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sheetId="9" state="visible" r:id="rId9"/>
    <sheet xmlns:r="http://schemas.openxmlformats.org/officeDocument/2006/relationships" name="CHANGES IN BUSINESS" sheetId="10" state="visible" r:id="rId10"/>
    <sheet xmlns:r="http://schemas.openxmlformats.org/officeDocument/2006/relationships" name="ACCUMULATED OTHER COMPREHENSIVE" sheetId="11" state="visible" r:id="rId11"/>
    <sheet xmlns:r="http://schemas.openxmlformats.org/officeDocument/2006/relationships" name="SALES OF ACCOUNTS RECEIVABLE"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CREDIT ARRANGEMENTS" sheetId="15" state="visible" r:id="rId15"/>
    <sheet xmlns:r="http://schemas.openxmlformats.org/officeDocument/2006/relationships" name="DERIVATIVES AND RISK MANAGEMENT" sheetId="16" state="visible" r:id="rId16"/>
    <sheet xmlns:r="http://schemas.openxmlformats.org/officeDocument/2006/relationships" name="FAIR VALUE" sheetId="17" state="visible" r:id="rId17"/>
    <sheet xmlns:r="http://schemas.openxmlformats.org/officeDocument/2006/relationships" name="INCOME TAX" sheetId="18" state="visible" r:id="rId18"/>
    <sheet xmlns:r="http://schemas.openxmlformats.org/officeDocument/2006/relationships" name="STOCK-BASED COMPENSATION PLANS" sheetId="19" state="visible" r:id="rId19"/>
    <sheet xmlns:r="http://schemas.openxmlformats.org/officeDocument/2006/relationships" name="STOCKHOLDERS_ EQUITY AND EARNIN"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ACCOUNTING POLICIES (Policies)" sheetId="23" state="visible" r:id="rId23"/>
    <sheet xmlns:r="http://schemas.openxmlformats.org/officeDocument/2006/relationships" name="CHANGES IN BUSINESS (Tables)" sheetId="24" state="visible" r:id="rId24"/>
    <sheet xmlns:r="http://schemas.openxmlformats.org/officeDocument/2006/relationships" name="ACCUMULATED OTHER COMPREHENSI25" sheetId="25" state="visible" r:id="rId25"/>
    <sheet xmlns:r="http://schemas.openxmlformats.org/officeDocument/2006/relationships" name="SALES OF ACCOUNTS RECEIVABLE (T" sheetId="26" state="visible" r:id="rId26"/>
    <sheet xmlns:r="http://schemas.openxmlformats.org/officeDocument/2006/relationships" name="GOODWILL AND OTHER INTANGIBLE27" sheetId="27" state="visible" r:id="rId27"/>
    <sheet xmlns:r="http://schemas.openxmlformats.org/officeDocument/2006/relationships" name="CREDIT ARRANGEMENTS (Tables)" sheetId="28" state="visible" r:id="rId28"/>
    <sheet xmlns:r="http://schemas.openxmlformats.org/officeDocument/2006/relationships" name="DERIVATIVES AND RISK MANAGEME29" sheetId="29" state="visible" r:id="rId29"/>
    <sheet xmlns:r="http://schemas.openxmlformats.org/officeDocument/2006/relationships" name="FAIR VALUE (Tables)" sheetId="30" state="visible" r:id="rId30"/>
    <sheet xmlns:r="http://schemas.openxmlformats.org/officeDocument/2006/relationships" name="STOCK-BASED COMPENSATION PLANS " sheetId="31" state="visible" r:id="rId31"/>
    <sheet xmlns:r="http://schemas.openxmlformats.org/officeDocument/2006/relationships" name="STOCKHOLDERS_ EQUITY AND EARN32" sheetId="32" state="visible" r:id="rId32"/>
    <sheet xmlns:r="http://schemas.openxmlformats.org/officeDocument/2006/relationships" name="BUSINESS SEGMENTS (Tables)" sheetId="33" state="visible" r:id="rId33"/>
    <sheet xmlns:r="http://schemas.openxmlformats.org/officeDocument/2006/relationships" name="CHANGES IN BUSINESS - Additiona" sheetId="34" state="visible" r:id="rId34"/>
    <sheet xmlns:r="http://schemas.openxmlformats.org/officeDocument/2006/relationships" name="CHANGES IN BUSINESS (Financial " sheetId="35" state="visible" r:id="rId35"/>
    <sheet xmlns:r="http://schemas.openxmlformats.org/officeDocument/2006/relationships" name="ACCUMULATED OTHER COMPREHENSI36" sheetId="36" state="visible" r:id="rId36"/>
    <sheet xmlns:r="http://schemas.openxmlformats.org/officeDocument/2006/relationships" name="SALES OF ACCOUNTS RECEIVABLE (N" sheetId="37" state="visible" r:id="rId37"/>
    <sheet xmlns:r="http://schemas.openxmlformats.org/officeDocument/2006/relationships" name="SALES OF ACCOUNTS RECEIVABLE (A" sheetId="38" state="visible" r:id="rId38"/>
    <sheet xmlns:r="http://schemas.openxmlformats.org/officeDocument/2006/relationships" name="INVENTORIES, NET (Narrative) (D"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CREDIT ARRANGEMENTS (Long-term " sheetId="42" state="visible" r:id="rId42"/>
    <sheet xmlns:r="http://schemas.openxmlformats.org/officeDocument/2006/relationships" name="CREDIT ARRANGEMENTS (Narrative)" sheetId="43" state="visible" r:id="rId43"/>
    <sheet xmlns:r="http://schemas.openxmlformats.org/officeDocument/2006/relationships" name="DERIVATIVES AND RISK MANAGEME44" sheetId="44" state="visible" r:id="rId44"/>
    <sheet xmlns:r="http://schemas.openxmlformats.org/officeDocument/2006/relationships" name="DERIVATIVES AND RISK MANAGEME45" sheetId="45" state="visible" r:id="rId45"/>
    <sheet xmlns:r="http://schemas.openxmlformats.org/officeDocument/2006/relationships" name="DERIVATIVES AND RISK MANAGEME46" sheetId="46" state="visible" r:id="rId46"/>
    <sheet xmlns:r="http://schemas.openxmlformats.org/officeDocument/2006/relationships" name="DERIVATIVES AND RISK MANAGEME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DERIVATIVES AND RISK MANAGEME50" sheetId="50" state="visible" r:id="rId50"/>
    <sheet xmlns:r="http://schemas.openxmlformats.org/officeDocument/2006/relationships" name="FAIR VALUE (Narrative) (Details" sheetId="51" state="visible" r:id="rId51"/>
    <sheet xmlns:r="http://schemas.openxmlformats.org/officeDocument/2006/relationships" name="FAIR VALUE (Financial Assets an" sheetId="52" state="visible" r:id="rId52"/>
    <sheet xmlns:r="http://schemas.openxmlformats.org/officeDocument/2006/relationships" name="FAIR VALUE (Financial Assets 53" sheetId="53" state="visible" r:id="rId53"/>
    <sheet xmlns:r="http://schemas.openxmlformats.org/officeDocument/2006/relationships" name="INCOME TAX (Narrative) (Details" sheetId="54" state="visible" r:id="rId54"/>
    <sheet xmlns:r="http://schemas.openxmlformats.org/officeDocument/2006/relationships" name="STOCK-BASED COMPENSATION PLAN55" sheetId="55" state="visible" r:id="rId55"/>
    <sheet xmlns:r="http://schemas.openxmlformats.org/officeDocument/2006/relationships" name="STOCKHOLDERS_ EQUITY AND EARN56" sheetId="56" state="visible" r:id="rId56"/>
    <sheet xmlns:r="http://schemas.openxmlformats.org/officeDocument/2006/relationships" name="STOCKHOLDERS_ EQUITY AND EARN57" sheetId="57" state="visible" r:id="rId57"/>
    <sheet xmlns:r="http://schemas.openxmlformats.org/officeDocument/2006/relationships" name="COMMITMENTS AND CONTINGENCIES (" sheetId="58" state="visible" r:id="rId58"/>
    <sheet xmlns:r="http://schemas.openxmlformats.org/officeDocument/2006/relationships" name="BUSINESS SEGMENTS (Narrative) (" sheetId="59" state="visible" r:id="rId59"/>
    <sheet xmlns:r="http://schemas.openxmlformats.org/officeDocument/2006/relationships" name="BUSINESS SEGMENTS (Summary of C" sheetId="60" state="visible" r:id="rId60"/>
    <sheet xmlns:r="http://schemas.openxmlformats.org/officeDocument/2006/relationships" name="BUSINESS SEGMENTS (Reconciliati" sheetId="61" state="visible" r:id="rId61"/>
  </sheets>
  <definedNames/>
  <calcPr calcId="124519" fullCalcOnLoad="1"/>
</workbook>
</file>

<file path=xl/sharedStrings.xml><?xml version="1.0" encoding="utf-8"?>
<sst xmlns="http://schemas.openxmlformats.org/spreadsheetml/2006/main" uniqueCount="569">
  <si>
    <t>Document and Entity Information - shares</t>
  </si>
  <si>
    <t>6 Months Ended</t>
  </si>
  <si>
    <t>Feb. 28, 2018</t>
  </si>
  <si>
    <t>Mar. 22, 2018</t>
  </si>
  <si>
    <t>Document And Entity Information [Abstract]</t>
  </si>
  <si>
    <t>Trading Symbol</t>
  </si>
  <si>
    <t>CMC</t>
  </si>
  <si>
    <t>Entity Registrant Name</t>
  </si>
  <si>
    <t>COMMERCIAL METALS CO</t>
  </si>
  <si>
    <t>Entity Central Index Key</t>
  </si>
  <si>
    <t>Document Type</t>
  </si>
  <si>
    <t>10-Q</t>
  </si>
  <si>
    <t>Document Period End Date</t>
  </si>
  <si>
    <t>Feb. 28,
		2018</t>
  </si>
  <si>
    <t>Amendment Flag</t>
  </si>
  <si>
    <t>false</t>
  </si>
  <si>
    <t>Document Fiscal Year Focus</t>
  </si>
  <si>
    <t>Document Fiscal Period Focus</t>
  </si>
  <si>
    <t>Q2</t>
  </si>
  <si>
    <t>Current Fiscal Year End Date</t>
  </si>
  <si>
    <t>--08-31</t>
  </si>
  <si>
    <t>Entity Tax Identification Number</t>
  </si>
  <si>
    <t>Entity Filer Category</t>
  </si>
  <si>
    <t>Large Accelerated Filer</t>
  </si>
  <si>
    <t>Entity Current Reporting Status</t>
  </si>
  <si>
    <t>Yes</t>
  </si>
  <si>
    <t>Entity Common Stock, Shares Outstanding</t>
  </si>
  <si>
    <t>CONDENSED CONSOLIDATED STATEMENTS OF EARNINGS (UNAUDITED) - USD ($) $ in Thousands</t>
  </si>
  <si>
    <t>3 Months Ended</t>
  </si>
  <si>
    <t>Feb. 28, 2017</t>
  </si>
  <si>
    <t>Income Statement [Abstract]</t>
  </si>
  <si>
    <t>Net sales</t>
  </si>
  <si>
    <t>Costs and expenses:</t>
  </si>
  <si>
    <t>Cost of goods sold</t>
  </si>
  <si>
    <t>Selling, general and administrative expenses</t>
  </si>
  <si>
    <t>Interest expense</t>
  </si>
  <si>
    <t>Total costs and expenses</t>
  </si>
  <si>
    <t>Earnings from continuing operations before income taxes</t>
  </si>
  <si>
    <t>Income taxes</t>
  </si>
  <si>
    <t>Earnings from continuing operations</t>
  </si>
  <si>
    <t>Earnings from discontinued operations before income taxes (benefit)</t>
  </si>
  <si>
    <t>Income taxes (benefit)</t>
  </si>
  <si>
    <t>Earnings from discontinued operations</t>
  </si>
  <si>
    <t>Net earnings</t>
  </si>
  <si>
    <t>Basic earnings per share attributable to CMC</t>
  </si>
  <si>
    <t>Earnings from continuing operations (in USD per share)</t>
  </si>
  <si>
    <t>Earnings (loss) from discontinued operations (in USD per share)</t>
  </si>
  <si>
    <t>Net earnings (in USD per share)</t>
  </si>
  <si>
    <t>Diluted earnings per share attributable to CMC</t>
  </si>
  <si>
    <t>Cash dividends per share (in USD per share)</t>
  </si>
  <si>
    <t>Average basic shares outstanding</t>
  </si>
  <si>
    <t>Average diluted shares outstanding</t>
  </si>
  <si>
    <t>CONDENSED CONSOLIDATED STATEMENTS OF COMPREHENSIVE INCOME (LOSS) (UNAUDITED) - USD ($) $ in Thousands</t>
  </si>
  <si>
    <t>Statement of Comprehensive Income [Abstract]</t>
  </si>
  <si>
    <t>Other comprehensive income (loss), net of income taxes:</t>
  </si>
  <si>
    <t>Foreign currency translation adjustment</t>
  </si>
  <si>
    <t>Net unrealized gain (loss) on derivatives:</t>
  </si>
  <si>
    <t>Unrealized holding gain</t>
  </si>
  <si>
    <t>Reclassification for gain included in net earnings</t>
  </si>
  <si>
    <t>Net unrealized loss on derivatives</t>
  </si>
  <si>
    <t>Defined benefit obligation:</t>
  </si>
  <si>
    <t>Amortization of prior services</t>
  </si>
  <si>
    <t>Reclassification for settlement losses</t>
  </si>
  <si>
    <t>Defined benefit obligation</t>
  </si>
  <si>
    <t>Other comprehensive income (loss)</t>
  </si>
  <si>
    <t>Comprehensive income</t>
  </si>
  <si>
    <t>CONDENSED CONSOLIDATED BALANCE SHEETS (UNAUDITED) - USD ($) $ in Thousands</t>
  </si>
  <si>
    <t>Aug. 31, 2017</t>
  </si>
  <si>
    <t>Current assets:</t>
  </si>
  <si>
    <t>Cash and cash equivalents</t>
  </si>
  <si>
    <t>Accounts receivable (less allowance for doubtful accounts of $4,524 and $4,146)</t>
  </si>
  <si>
    <t>Inventories, net</t>
  </si>
  <si>
    <t>Other current assets</t>
  </si>
  <si>
    <t>Assets of businesses held for sale &amp; discontinued operations</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rade</t>
  </si>
  <si>
    <t>Accrued expenses and other payables</t>
  </si>
  <si>
    <t>Current maturities of long-term debt</t>
  </si>
  <si>
    <t>Liabilities of businesses held for sale &amp; discontinued operations</t>
  </si>
  <si>
    <t>Total current liabilities</t>
  </si>
  <si>
    <t>Deferred income taxes</t>
  </si>
  <si>
    <t>Other long-term liabilities</t>
  </si>
  <si>
    <t>Long-term debt</t>
  </si>
  <si>
    <t>Total liabilities</t>
  </si>
  <si>
    <t>Commitments and contingencies (Note 13)</t>
  </si>
  <si>
    <t xml:space="preserve"> </t>
  </si>
  <si>
    <t>Stockholders' equity:</t>
  </si>
  <si>
    <t>Common stock, par value $0.01 per share; authorized 200,000,000 shares; issued 129,060,664 shares; outstanding 116,825,668 and 115,793,736 shares</t>
  </si>
  <si>
    <t>Additional paid-in capital</t>
  </si>
  <si>
    <t>Accumulated other comprehensive loss</t>
  </si>
  <si>
    <t>Retained earnings</t>
  </si>
  <si>
    <t>Less treasury stock, 12,234,996 and 13,266,928 shares at cost</t>
  </si>
  <si>
    <t>Stockholders' equity attributable to CMC</t>
  </si>
  <si>
    <t>Stockholders' equity attributable to noncontrolling interest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Stock-based compensation</t>
  </si>
  <si>
    <t>Amortization of interest rate swaps termination gain</t>
  </si>
  <si>
    <t>Deferred income taxes &amp; other long-term taxes</t>
  </si>
  <si>
    <t>Net (gain) loss on disposals of assets and other</t>
  </si>
  <si>
    <t>Provision for losses on receivables, net</t>
  </si>
  <si>
    <t>Changes in operating assets and liabilities</t>
  </si>
  <si>
    <t>Net cash flows from operating activities</t>
  </si>
  <si>
    <t>Cash flows from (used by) investing activities:</t>
  </si>
  <si>
    <t>Capital expenditures</t>
  </si>
  <si>
    <t>Proceeds from settlement of life insurance policies</t>
  </si>
  <si>
    <t>Decrease in restricted cash, net</t>
  </si>
  <si>
    <t>Acquisitions</t>
  </si>
  <si>
    <t>Proceeds from the sale of subsidiaries</t>
  </si>
  <si>
    <t>Proceeds from the sale of property, plant and equipment and other</t>
  </si>
  <si>
    <t>Net cash flows used by investing activities</t>
  </si>
  <si>
    <t>Cash flows from (used by) financing activities:</t>
  </si>
  <si>
    <t>Cash dividends</t>
  </si>
  <si>
    <t>Repayments on long-term debt</t>
  </si>
  <si>
    <t>Stock issued under incentive and purchase plans, net of forfeitures</t>
  </si>
  <si>
    <t>Contribution from noncontrolling interests</t>
  </si>
  <si>
    <t>Increase (decrease) in documentary letters of credit, net</t>
  </si>
  <si>
    <t>Net cash flows used by financing activities</t>
  </si>
  <si>
    <t>Effect of exchange rate changes on cash</t>
  </si>
  <si>
    <t>Decrease in cash and cash equivalents</t>
  </si>
  <si>
    <t>Cash and cash equivalents at beginning of year</t>
  </si>
  <si>
    <t>Cash and cash equivalents at end of period</t>
  </si>
  <si>
    <t>Noncash activities:</t>
  </si>
  <si>
    <t>Liabilities related to additions of property, plant and equipment</t>
  </si>
  <si>
    <t>CONDENSED CONSOLIDATED STATEMENTS OF STOCKHOLDERS' EQUITY (UNAUDITED) - USD ($) $ in Thousands</t>
  </si>
  <si>
    <t>Total</t>
  </si>
  <si>
    <t>Common Stock</t>
  </si>
  <si>
    <t>Additional Paid-In Capital</t>
  </si>
  <si>
    <t>Accumulated Other Comprehensive Loss</t>
  </si>
  <si>
    <t>Retained Earnings</t>
  </si>
  <si>
    <t>Treasury Stock</t>
  </si>
  <si>
    <t>Noncontrolling Interests</t>
  </si>
  <si>
    <t>Beginning balance at Aug. 31, 2016</t>
  </si>
  <si>
    <t>Beginning balance, shares at Aug. 31, 2016</t>
  </si>
  <si>
    <t>Beginning balance, treasury stock, shares at Aug. 31, 2016</t>
  </si>
  <si>
    <t>Increase (Decrease) in Stockholders' Equity [Roll Forward]</t>
  </si>
  <si>
    <t>Cash dividends ($0.24 per share)</t>
  </si>
  <si>
    <t>Treasury stock acquired</t>
  </si>
  <si>
    <t>Treasury stock acquired, shares</t>
  </si>
  <si>
    <t>Issuance of stock under incentive and purchase plans, net of forfeitures</t>
  </si>
  <si>
    <t>Issuance of stock under incentive and purchase plans, net of forfeitures, shares</t>
  </si>
  <si>
    <t>Tax benefit from stock plans</t>
  </si>
  <si>
    <t>Contribution of noncontrolling interest</t>
  </si>
  <si>
    <t>Reclassification of share-based liability awards</t>
  </si>
  <si>
    <t>Reclassification of share-based equity awards</t>
  </si>
  <si>
    <t>Ending balance at Feb. 28, 2017</t>
  </si>
  <si>
    <t>Ending balance, shares at Feb. 28, 2017</t>
  </si>
  <si>
    <t>Ending balance, treasury stock, shares at Feb. 28, 2017</t>
  </si>
  <si>
    <t>Beginning balance at Aug. 31, 2017</t>
  </si>
  <si>
    <t>Beginning balance, shares at Aug. 31, 2017</t>
  </si>
  <si>
    <t>Beginning balance, treasury stock, shares at Aug. 31, 2017</t>
  </si>
  <si>
    <t>Ending balance at Feb. 28, 2018</t>
  </si>
  <si>
    <t>Ending balance, shares at Feb. 28, 2018</t>
  </si>
  <si>
    <t>Ending balance, treasury stock, shares at Feb. 28, 2018</t>
  </si>
  <si>
    <t>CONDENSED CONSOLIDATED STATEMENTS OF STOCKHOLDERS' EQUITY (UNAUDITED) (Parenthetical) - $ / shares</t>
  </si>
  <si>
    <t>Statement of Stockholders' Equity [Abstract]</t>
  </si>
  <si>
    <t>ACCOUNTING POLICIES</t>
  </si>
  <si>
    <t>Accounting Policies [Abstract]</t>
  </si>
  <si>
    <t>Accounting policies</t>
  </si>
  <si>
    <t>NOTE 1. ACCOUNTING POLICIES 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7 ("2017 Form 10-K")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loss), cash flows and stockholders' equity for the periods indicated. These notes should be read in conjunction with the audited consolidated financial statements included in the 2017 Form 10-K. The results of operations for the three and six month periods are not necessarily indicative of the results to be expected for the full fiscal year. Recently Issued Accounting Pronouncements In August 2017, the Financial Accounting Standards Board ("FASB") issued Accounting Standards Update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The standard must be applied to hedging relationships existing on the date of adoption, and the effect of adoption should be reflected as of the beginning of the fiscal year of adoption. The Company is currently evaluating the impact of this guidanc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and will be effective for the Company beginning September 1, 2018, at which point the Company plans to adopt the standard. The provisions of this guidance are to be applied using a retrospective approach, which requires application of the guidance for all periods presented. The Company is currently evaluating the impact of this guidance on its consolidated financial statements. In February 2016, the FASB issued ASU 2016-02, Leases (Topic 842), and has modified the standard thereafter. The standard requires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has a project plan in place to address the effects of ASU 2016-02 and any modifications thereafter, including evaluation of the impact of this guidance on internal processes, internal controls, and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modified retrospective method. The Company believes there will not be a material impact on its statement of financial position, results of operations or cash flows in its Americas Mills, Americas Recycling or International Mill segments. Upon adoption of ASU 2014-09, for certain contracts within the Americas Fabrication segment in which revenue is currently recognized over time on a percentage of completion basis using a cost-to-cost measure of progress, the measure of progress will change to an output measure to align with the pattern of transfer of control on these contracts.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CHANGES IN BUSINESS</t>
  </si>
  <si>
    <t>Business Combinations [Abstract]</t>
  </si>
  <si>
    <t>Changes in Business</t>
  </si>
  <si>
    <t>NOTE 2. CHANGES IN BUSINESS Pending Acquisition On December 29, 2017, the Company entered into a definitive purchase agreement to acquire certain U.S. rebar steel mill and fabrication assets from Gerdau S.A., a producer of long and specialty steel products in the Americas for a cash purchase price of $600.0 million , subject to customary purchase price adjustments. The acquisition includes 33 rebar fabrication facilities in the U.S. as well as steel mills located in Knoxville, Tennessee; Jacksonville, Florida; Sayreville, New Jersey and Rancho Cucamonga, California, with annual melt capacity of 2.7 million tons, bringing the Company’s global melt capacity to approximately 7.2 million tons at the close of the transaction. The closing of the transaction is expected before calendar year-end 2018 and is subject to the satisfaction or waiver of customary closing conditions, including customary regulatory review. The Company expects to fund the purchase price for the acquisition with cash on hand, term loans, borrowings under the Credit Agreement (as defined in Note 7 to these unaudited condensed consolidated financial statements) or another credit facility, or the proceeds from an offering of one or more series of debt securities. Businesses Held for Sale On March 1, 2018, the Company entered into a definitive agreement to sell substantially all of the assets of its structural steel fabrication operations, which are part of the Americas Fabrication segment. This disposition does not meet the criteria for discontinued operations. The assets and liabilities related to these operations are included as assets and liabilities of businesses held for sale &amp; discontinued operations in the unaudited condensed consolidated balance sheets for all periods presented, the major components of which are presented in the table below. (in thousands) February 28, 2018 August 31, 2017* Assets: Accounts receivable $ 38,846 $ 38,279 Inventories, net 8,311 10,676 Other current assets 35 77 Assets of businesses held for sale &amp; discontinued operations $ 47,192 $ 49,032 Liabilities: Accounts payable-trade $ 15,667 $ 13,108 Accrued expenses and other payables 10,424 16,785 Liabilities of businesses held for sale &amp; discontinued operations $ 26,091 $ 29,893 * At August 31, 2017, $8.8 million of property, plant, and equipment, net of accumulated depreciation and amortization is included in other noncurrent assets on the unaudited condensed consolidated balance sheets. Discontinued Operations In June 2017, the Company announced a plan to exit its International Marketing and Distribution segment, including its trading operations in the U.S., Asia, and Australia. As an initial step in this plan, on August 31, 2017, the Company completed the sale of its raw materials business, CMC Cometals. Additionally, during the second quarter of fiscal 2018, the remaining operations related to the Company's steel trading business in the U.S. and Asia were substantially wound down. Finally, on March 1, 2018, the Company sold certain assets and liabilities of its Australian steel trading business. The results of these activities are included in discontinued operations in the consolidated statements of earnings for all periods presented. With the conclusion of operations in this segment, any activities carried out within the segment are no longer of ongoing significance; accordingly, segment data with respect to International Marketing and Distribution activities will no longer be reported. See Note 14, Business Segments, for further discussion of the exit of the International Marketing and Distribution segment. The major classes of line items constituting earnings from discontinued operations in the unaudited condensed consolidated statements of earnings, which primarily relate to International Marketing and Distribution activities, are presented in the table below. Three Months Ended February 28, Six Months Ended February 28, (in thousands) 2018 2017 2018 2017 Net sales $ 139,011 $ 287,323 $ 301,122 $ 509,436 Costs and expenses: Cost of goods sold 130,687 265,380 272,138 471,919 Selling, general and administrative expenses 8,034 12,350 20,660 27,180 Interest expense — 2 (86 ) (25 ) Earnings before income taxes 290 9,591 8,410 10,362 Income taxes (benefit) (98 ) 2,251 3,082 2,433 Earnings from discontinued operations $ 388 $ 7,340 $ 5,328 $ 7,929 Components of the International Marketing and Distribution segment meeting the criteria for discontinued operations have been re-classified as assets and liabilities of business held for sale &amp; discontinued operations in the unaudited condensed consolidated balance sheets for all periods presented, the major components of which are presented in the table below. (in thousands) February 28, 2018 August 31, 2017* Assets: Accounts receivable $ 72,723 $ 106,905 Inventories, net 49,106 141,135 Other current assets 6,934 38 Property, plant and equipment, net of accumulated depreciation and amortization 332 — Assets of businesses held for sale &amp; discontinued operations $ 129,095 $ 248,078 Liabilities: Accounts payable-trade $ 11,947 $ 42,563 Accrued expenses and other payables 12,523 15,372 Liabilities of businesses held for sale &amp; discontinued operations $ 24,470 $ 57,935 * Property, plant, and equipment, net of accumulated depreciation and amortization of $0.8 million at August 31, 2017 is included in other noncurrent assets on the unaudited condensed consolidated balance sheets. There were no material operating or investing non-cash items for discontinued operations for the six months ended February 28, 2018 and 2017.</t>
  </si>
  <si>
    <t>ACCUMULATED OTHER COMPREHENSIVE INCOME (LOSS)</t>
  </si>
  <si>
    <t>Accumulated Other Comprehensive Income (Loss), Net of Tax [Abstract]</t>
  </si>
  <si>
    <t>Accumulated other comprehensive income (loss)</t>
  </si>
  <si>
    <t>NOTE 3. ACCUMULATED OTHER COMPREHENSIVE INCOME (LOSS) The following tables reflect the changes in accumulated other comprehensive income (loss) ("AOCI"): Three Months Ended February 28, 2018 (in thousands) Foreign Currency Translation Unrealized Gain (Loss) on Derivatives Defined Benefit Obligation Total AOCI Balance, November 30, 2017 $ (77,943 ) $ 1,492 $ (1,891 ) $ (78,342 ) Other comprehensive income before reclassifications 11,943 18 — 11,961 Amounts reclassified from AOCI — (97 ) (9 ) (106 ) Income taxes — 19 2 21 Net other comprehensive income (loss) 11,943 (60 ) (7 ) 11,876 Balance, February 28, 2018 $ (66,000 ) $ 1,432 $ (1,898 ) $ (66,466 ) Six Months Ended February 28, 2018 (in thousands) Foreign Currency Translation Unrealized Gain (Loss) on Derivatives Defined Benefit Obligation Total AOCI Balance, August 31, 2017 $ (80,778 ) $ 1,587 $ (2,322 ) $ (81,513 ) Other comprehensive income before reclassifications 14,778 31 — 14,809 Amounts reclassified from AOCI — (243 ) 656 413 Income taxes — 57 (232 ) (175 ) Net other comprehensive income (loss) 14,778 (155 ) 424 15,047 Balance, February 28, 2018 $ (66,000 ) $ 1,432 $ (1,898 ) $ (66,466 ) Three Months Ended February 28, 2017 (in thousands) Foreign Currency Translation Unrealized Gain (Loss) on Derivatives Defined Benefit Obligation Total AOCI Balance, November 30, 2016 $ (133,786 ) $ 2,128 $ (2,854 ) $ (134,512 ) Other comprehensive income before reclassifications 9,551 310 — 9,861 Amounts reclassified from AOCI — (330 ) (9 ) (339 ) Net other comprehensive income (loss) 9,551 (20 ) (9 ) 9,522 Balance, February 28, 2017 $ (124,235 ) $ 2,108 $ (2,863 ) $ (124,990 ) Six Months Ended February 28, 2017 (in thousands) Foreign Currency Translation Unrealized Gain (Loss) on Derivatives Defined Benefit Obligation Total AOCI Balance, August 31, 2016 $ (112,255 ) $ 2,186 $ (2,845 ) $ (112,914 ) Other comprehensive income (loss) before reclassifications (11,980 ) 442 — (11,538 ) Amounts reclassified from AOCI — (520 ) (18 ) (538 ) Net other comprehensive loss (11,980 ) (78 ) (18 ) (12,076 ) Balance, February 28, 2017 $ (124,235 ) $ 2,108 $ (2,863 ) $ (124,990 ) Items reclassified out of AOCI were not material for the three and six months ended February 28, 2018 and 2017 , thus the corresponding line items in the unaudited condensed consolidated statements of earnings to which the items were reclassified are not presented.</t>
  </si>
  <si>
    <t>SALES OF ACCOUNTS RECEIVABLE</t>
  </si>
  <si>
    <t>Transfers and Servicing [Abstract]</t>
  </si>
  <si>
    <t>Sales of accounts receivable</t>
  </si>
  <si>
    <t>NOTE 4. SALES OF ACCOUNTS RECEIVABLE For added flexibility with the Company's liquidity, we may sell certain trade accounts receivable both in the U.S. and internationally. CMC has a $200.0 million U.S. sale of trade accounts receivable program which expires in August 2019. Under the program, CMC contributes, and certain of its subsidiaries sell without recourse, certain eligible trade accounts receivable to CMC Receivables, Inc. ("CMCRV"), a wholly-owned subsidiary of CMC. CMCRV is structured to be a bankruptcy-remote entity formed for the sole purpose of buying and selling trade accounts receivable generated by the Company. CMCRV sells the trade accounts receivable in their entirety to two financial institutions. Under the U.S. sale of trade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from operating activities on the Company's unaudited condensed consolidated statements of cash flows. Additionally, the U.S. sale of trade accounts receivable program contains certain cross-default provisions whereby a termination event could occur if the Company defaulted under certain of its credit arrangements. The covenants contained in the receivables purchase agreement are consistent with the Credit Agreement described in Note 7, Credit Arrangements. At February 28, 2018 and August 31, 2017 , under its U.S. sale of trade accounts receivable program, the Company had sold $246.7 million and $226.9 million of trade accounts receivable, respectively, to the financial institutions. At February 28, 2018 , the Company had no advance payments outstanding on the sale of its U.S. trade accounts receivable. At August 31, 2017 , the Company had $90.0 million in advance payments outstanding on the sale of its U.S. trade accounts receivable. In addition to the U.S. sale of trade accounts receivable program described above, the Company's international subsidiaries in Poland sell, and previously in Australia have sold, trade accounts receivable to financial institutions without recourse. These arrangements constitute true sales, and once the trade accounts receivable are sold, they are no longer available to the Company's creditors in the event of bankruptcy and are removed from the consolidated balance sheets. The Polish program has a facility limit of 220.0 million Polish zloty ("PLN") ( $64.2 million as of February 28, 2018 ) and allows the Company's Polish subsidiaries to obtain an advance of up to 90% of eligible trade accounts receivable sold under the terms of the arrangement. Under the Polish and Australian programs, the cash advances received were reflected as cash from operating activities on the Company's unaudited condensed consolidated statements of cash flows. During the first quarter of fiscal 2017, the Company's Australian program expired, and the Company did not enter into a new program. At February 28, 2018 and August 31, 2017 , under its Polish program, the Company sold $91.3 million and $79.5 million of trade accounts receivable, respectively, to the third-party financial institution. At both February 28, 2018 and August 31, 2017 , the Company had no advance payments outstanding on the sales of its Polish trade accounts receivable. During the six months ended February 28, 2018 and 2017 , cash proceeds from the U.S. and international sale of trade accounts receivable programs were $1.4 million and $178.8 million , respectively, and cash payments to the owners of trade accounts receivable were $91.4 million and $183.9 million , respectively. For a nominal servicing fee, the Company is responsible for servicing the trade accounts receivable for the U.S. program. Discounts on U.S. and international sales of trade accounts receivable were $0.2 million and $0.5 million for the three and six months ended February 28, 2018 , respectively, and $0.2 million and $0.4 million for the three and six months ended February 28, 2017 , respectively, and are included in selling, general and administrative expenses in the Company's unaudited condensed consolidated statements of earnings. As of February 28, 2018 and August 31, 2017 , the deferred purchase price on the Company's U.S. and international sale of trade accounts receivable programs was included in accounts receivable on the Company's unaudited condensed consolidated balance sheets. The following tables summarize the activity of the deferred purchase price receivables for the U.S. and international sale of trade accounts receivable programs. Three Months Ended February 28, 2018 (in thousands) Total U.S.* Poland Beginning balance $ 293,376 $ 221,034 $ 72,342 Transfers of accounts receivable 689,004 551,757 137,247 Collections (646,168 ) (527,907 ) (118,261 ) Ending balance $ 336,212 $ 244,884 $ 91,328 *Includes the sale of trade accounts receivable activities related to the U.S.-based operations of International Marketing and Distribution that are in discontinued operations, including transfers of trade accounts receivable of $40.6 million and collections of $105.8 million for the three months ended February 28, 2018. Six Months Ended February 28, 2018 (in thousands) Total U.S.* Poland Beginning balance $ 215,123 $ 135,623 $ 79,500 Transfers of accounts receivable 1,345,646 1,087,650 257,996 Collections (1,224,557 ) (978,389 ) (246,168 ) Ending balance $ 336,212 $ 244,884 $ 91,328 *Includes the sale of trade accounts receivable activities related to the U.S.-based operations of International Marketing and Distribution that are in discontinued operations, including transfers of trade accounts receivable of $136.7 million and collections of $196.0 million for the six months ended February 28, 2018. Three Months Ended February 28, 2017 (in thousands) Total U.S.* Poland Beginning balance $ 261,521 $ 215,717 $ 45,804 Transfers of accounts receivable 643,478 561,010 82,468 Collections (592,553 ) (518,008 ) (74,545 ) Ending balance $ 312,446 $ 258,719 $ 53,727 *Includes the sale of trade accounts receivable activities related to the U.S.-based operations of International Marketing and Distribution that are in discontinued operations, including transfers of trade accounts receivable of $128.8 million and collections of $104.5 million for the three months ended February 28, 2017 . Six Months Ended February 28, 2017 (in thousands) Total U.S.* Australia** Poland Beginning balance $ 289,748 $ 212,762 $ 26,662 $ 50,324 Transfers of accounts receivable 1,200,442 1,031,155 16,914 152,373 Collections (1,143,827 ) (985,198 ) (9,659 ) (148,970 ) Program termination (33,917 ) — (33,917 ) — Ending balance $ 312,446 $ 258,719 $ — $ 53,727 _________________ * Includes the sale of trade accounts receivable activities related to the U.S.-based operations of International Marketing and Distribution that are in discontinued operations, including transfers of trade accounts receivable of $221.3 million and collections of $201.9 million for the six months ended February 28, 2017. ** All Australia trade accounts receivable activities are related to discontinued operations as of February 28, 2017.</t>
  </si>
  <si>
    <t>INVENTORIES, NET</t>
  </si>
  <si>
    <t>Inventory Disclosure [Abstract]</t>
  </si>
  <si>
    <t>NOTE 5. INVENTORIES, NET The majority of the Company's inventories are in the form of semi-finished and finished goods. The Company’s business model is such that products are sold to external customers in various stages, from semi-finished billets through fabricated steel, leading these categories to be combined. As such, work in process inventories were not material at February 28, 2018 and August 31, 2017 . At February 28, 2018 and August 31, 2017 , $156.4 million and $116.8 million , respectively, of the Company's inventories were in the form of raw materials.</t>
  </si>
  <si>
    <t>GOODWILL AND OTHER INTANGIBLE ASSETS</t>
  </si>
  <si>
    <t>Goodwill and Intangible Assets Disclosure [Abstract]</t>
  </si>
  <si>
    <t>Goodwill and other intangible assets</t>
  </si>
  <si>
    <t>NOTE 6. GOODWILL AND OTHER INTANGIBLE ASSETS The following table details the changes in the carrying amount of goodwill by reportable segment: (in thousands) Americas Recycling Americas Mills Americas Fabrication International Mill Corporate and Other* Consolidated Goodwill, gross Balance at August 31, 2017 $ 9,751 $ 4,970 $ 57,943 $ 2,664 $ 1,982 $ 77,310 Acquisitions — — — — — — Foreign currency translation — — — 110 — 110 Impairment — — (514 ) — — (514 ) Reclassification to assets of discontinued operations — — — — (1,982 ) (1,982 ) Balance at February 28, 2018 $ 9,751 $ 4,970 $ 57,429 $ 2,774 $ — $ 74,924 Accumulated impairment losses Balance at August 31, 2017 $ (9,751 ) $ — $ (493 ) $ (169 ) $ (1,982 ) $ (12,395 ) Foreign currency translation — — — (7 ) — (7 ) Reclassification to assets of discontinued operations — — — — 1,982 1,982 Balance at February 28, 2018 $ (9,751 ) $ — $ (493 ) $ (176 ) $ — $ (10,420 ) Goodwill, net Balance at August 31, 2017 $ — $ 4,970 $ 57,450 $ 2,495 $ — $ 64,915 Acquisitions — — — — — — Foreign currency translation — — — 103 — 103 Impairment — — (514 ) — — (514 ) Balance at February 28, 2018 $ — $ 4,970 $ 56,936 $ 2,598 $ — $ 64,504 * Other relates to goodwill for the International Marketing and Distribution segment which was moved to discontinued operations during the three months ended February 28, 2018. The total gross carrying amounts of the Company's intangible assets that are subject to amortization were $21.5 million and $19.7 million at February 28, 2018 and August 31, 2017 , respectively, and are included in other noncurrent assets on the Company's unaudited condensed consolidated balance sheets. As part of the Company's purchase of substantially all of the assets of MMFX Technologies Corporation ("MMFX") during the first fiscal quarter of 2018, the Company acquired patents which were assigned a value of $7.0 million with a useful life of 7.5 years. See Note 2, Changes in Business, to the unaudited condensed consolidated financial statements included in the November 30, 2017 Quarterly Report on Form 10-Q for more information with respect to the MMFX acquisition. Intangible amortization expense from continuing operations was $0.6 million and $1.1 million for the three and six months ended February 28, 2018 , respectively, and $0.7 million and $0.9 million for the three and six months ended February 28, 2017 , respectively. The three and six months ended February 28, 2018 include goodwill impairment charges of $0.5 million related to the Company's sale of its structural steel fabrication assets as discussed in Note 2, Changes in Business. See Note 9, Fair Value, for further discussion related to the impairment. Excluding goodwill, there were no significant intangible assets with indefinite lives as of February 28, 2018 .</t>
  </si>
  <si>
    <t>CREDIT ARRANGEMENTS</t>
  </si>
  <si>
    <t>Debt Disclosure [Abstract]</t>
  </si>
  <si>
    <t>Credit arrangements</t>
  </si>
  <si>
    <t>NOTE 7. CREDIT ARRANGEMENTS Long-term debt was as follows: (in thousands) Weighted Average February 28, 2018 August 31, 2017 2027 Notes 5.375% $ 300,000 $ 300,000 2023 Notes 4.875% 330,000 330,000 2022 Term Loan 2.909% 146,250 150,000 Other, including equipment notes 49,608 52,077 Total debt 825,858 832,077 Less debt issuance costs 7,066 7,315 Total amounts outstanding 818,792 824,762 Less current maturities 18,958 19,182 Long-term debt $ 799,834 $ 805,580 In July 2017, the Company issued $300.0 million of 5.375% Senior Notes due July 2027 (the "2027 Notes"). Interest on the 2027 Notes is payable semiannually. In May 2013, the Company issued $330.0 million of 4.875% Senior Notes due May 2023 (the "2023 Notes"). Interest on the 2023 Notes is payable semiannually. The Company has a $350.0 million revolving credit facility pursuant to the Fourth Amended and Restated Credit Agreement (the "Credit Agreement") and a senior secured term loan in the maximum principal amount of $150.0 million (the "2022 Term Loan"), each with a maturity date in June 2022 . The 2022 Term Loan was drawn upon on July 13, 2017. The Company is required to make quarterly payments on the 2022 Term Loan equal to 1.25% of the original principal amount. The maximum availability under the Credit Agreement, together with the 2022 Term Loan, can be increased to $750.0 million with bank approval. The Company's obligation under the Credit Agreement is collateralized by its U.S. inventory and U.S. fabrication receivables. The Credit Agreement's capacity includes $50.0 million for the issuance of stand-by letters of credit. On December 29, 2017, the Company entered into a fourth amendment to the Credit Agreement that provides a senior secured term loan B facility in the maximum principal amount of up to $600.0 million (the "Term Loan B Facility"). The Term Loan B Facility is available to fund all or a portion of the purchase price of the pending acquisition of certain assets of Gerdau S.A. (the "Contemplated Acquisition") and to pay certain fees and expenses in connection therewith. On February 21, 2018, the Company entered into a Fifth Amendment to the Fourth Amended and Restated Credit Agreement. This fifth amendment amends the Credit Agreement to provide for a coterminous delayed draw term loan A facility in the maximum aggregate principal amount of up to $200.0 million (the "2018 Term Loan"), the proceeds of which are required to be used to (i) finance the Contemplated Acquisition, (ii) repay certain existing indebtedness of Gerdau S.A. and its subsidiaries, and (iii) pay transaction fees and expenses related thereto. Once drawn, the Company is required to make quarterly payments on the 2018 Term Loan equal to 1.25% of the original principal amount. The 2018 Term Loan has a maturity date of June 2022. In connection with the 2018 Term Loan, the commitments under the Term Loan B Facility were reduced from $600.0 million to $400.0 million . The Company had no amounts drawn under the Credit Agreement at February 28, 2018 and August 31, 2017. The availability under the Credit Agreement was reduced by outstanding letters of credit of $3.3 million and $3.0 million at February 28, 2018 and August 31, 2017 , respectively. Under the Credit Agreement, the Company is required to comply with certain financial and non-financial covenants, including covenants to maintain: (i) an interest coverage ratio (consolidated EBITDA to consolidated interest expense, each as defined in the Credit Agreement) of not less than 2.50 to 1.00 and (ii) a debt to capitalization ratio (consolidated funded debt to total capitalization, each as defined in the Credit Agreement) that does not exceed 0.60 to 1.00. At February 28, 2018 , the Company's interest coverage ratio was 7.63 to 1.00, and the Company's debt to capitalization ratio was 0.36 to 1.00. Loans under the Credit Agreement bear interest based on the Eurocurrency rate, a base rate, or the London Interbank Offered Rate ("LIBOR"). At February 28, 2018 , the Company was in compliance with all covenants contained in its debt agreements.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 At February 28, 2018 and August 31, 2017 , CMC Poland Sp. z.o.o. ("CMCP") had uncommitted credit facilities with several banks of PLN 225 million ( $65.7 million ) and PLN 175.0 million ( $49.1 million ), respectively. As of February 28, 2018 , the uncommitted credit facilities have expiration dates ranging from March 2018 to November 2018, which CMCP intends to renew upon expiration. At February 28, 2018 and August 31, 2017 , no amounts were outstanding under these facilities. The available balance of these credit facilities was reduced by outstanding stand-by letters of credit, guarantees, and/or other financial assurance instruments, which totaled $2.8 million and $1.3 million at February 28, 2018 and August 31, 2017 , respectively. During the six months ended February 28, 2018 and 2017 , CMCP had no borrowings and no repayments under its uncommitted credit facilities. The Company capitalized $3.0 million and $6.8 million of interest in the cost of property, plant and equipment during the three and six months ended February 28, 2018 , respectively, and $2.1 million and $3.7 million for the three and six months ended February 28, 2017 , respectively. Cash paid for interest during the three and six months ended February 28, 2018 was $10.8 million and $20.2 million , respectively, and $24.7 million and $33.1 million during the three and six months ended February 28, 2017 , respectively.</t>
  </si>
  <si>
    <t>DERIVATIVES AND RISK MANAGEMENT</t>
  </si>
  <si>
    <t>Derivative Instruments and Hedging Activities Disclosure [Abstract]</t>
  </si>
  <si>
    <t>Derivatives and risk management</t>
  </si>
  <si>
    <t>NOTE 8.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and (ii) foreign currency forward contracts that match the expected settlements for purchases and sales denominated in foreign currencies. At February 28, 2018 , the notional values of the Company's foreign currency contract commitments and its commodity contract commitments were $300.9 million and $55.3 million , respectively. At February 28, 2017 , the notional values of the Company's foreign currency contract commitments and its commodity contract commitments were $256.4 million and $36.3 million , respectively. The following table provides information regarding the Company's commodity contract commitments as of February 28, 2018 : Commodity Long/Short Total Aluminum Long 2,650 MT Aluminum Short — MT Copper Long 1,009 MT Copper Short 5,999 MT _________________ MT = Metric Ton The Company designates only those contracts which closely match the terms of the underlying transaction as hedges for accounting purposes. These hedges resulted in substantially no ineffectiveness in the Company's unaudited condensed consolidated statements of earnings, and there were no components excluded from the assessment of hedge effectiveness for the three and six months ended February 28, 2018 and February 28, 2017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unaudited condensed consolidated statements of earnings: Three Months Ended February 28, Six Months Ended February 28, Derivatives Not Designated as Hedging Instruments (in thousands) Location 2018 2017 2018 2017 Commodity Cost of goods sold $ (2 ) $ (146 ) $ 573 $ (4,775 ) Foreign exchange Cost of goods sold (31 ) (25 ) (50 ) (33 ) Foreign exchange SG&amp;A expenses (1,729 ) (678 ) 651 3,371 Gain (loss) before income taxes $ (1,762 ) $ (849 ) $ 1,174 $ (1,437 )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Location of gain (loss) recognized in income on derivatives Amount of gain (loss) recognized in income on derivatives for the three months ended February 28, Location of gain (loss) recognized in income on related hedged items Amount of gain (loss) recognized in income on related hedge items for the three months ended February 28, 2018 2017 2018 2017 Foreign exchange Net sales $ 8 $ 66 Net sales $ (8 ) $ (66 ) Foreign exchange Cost of goods sold (1,323 ) (1,693 ) Cost of goods sold 1,323 1,693 Gain (loss) before income taxes $ (1,315 ) $ (1,627 ) $ 1,315 $ 1,627 Location of gain (loss) recognized in income on derivatives Amount of gain (loss) recognized in income on derivatives for the six months ended February 28, Location of gain (loss) recognized in income on related hedged items Amount of gain (loss) recognized in income on related hedge items for the six months ended February 28, 2018 2017 2018 2017 Foreign exchange Net sales $ (229 ) $ 44 Net sales $ 229 $ (44 ) Foreign exchange Cost of goods sold 2,025 (607 ) Cost of goods sold (2,025 ) 607 Gain (loss) before income taxes $ 1,796 $ (563 ) $ (1,796 ) $ 563 Effective Portion of Derivatives Designated as Cash Flow Hedging Instruments Recognized in AOCI (in thousands) Three Months Ended February 28, Six Months Ended February 28, 2018 2017 2018 2017 Commodity $ — $ 118 $ — $ 217 Foreign exchange 14 192 25 225 Gain (loss), net of income taxes $ 14 $ 310 $ 25 $ 442 Refer to Note 3, Accumulated Other Comprehensive Income (Loss), of the unaudited condensed consolidated financial statements included in this Quarterly Report on Form 10-Q for the effective portion of derivatives designated as cash flow hedging instruments reclassified from AOCI. The Company enters into derivative agreements that include provisions to allow the set-off of certain amounts. Derivative instruments are presented on a gross basis on the Company's unaudited condensed consolidated balance sheets. The asset and liability balances in the tables below reflect the gross amounts of derivative instruments at February 28, 2018 and August 31, 2017 . The fair value of the Company's derivative instruments on the unaudited condensed consolidated balance sheets was as follows: Derivative Assets (in thousands) February 28, 2018 August 31, 2017 Commodity — not designated for hedge accounting $ 1,070 $ 767 Foreign exchange — designated for hedge accounting 936 81 Foreign exchange — not designated for hedge accounting 2,851 1,286 Derivative assets (other current assets)* $ 4,857 $ 2,134 Derivative Liabilities (in thousands) February 28, 2018 August 31, 2017 Commodity — not designated for hedge accounting $ 289 $ 3,251 Foreign exchange — designated for hedge accounting 671 1,549 Foreign exchange — not designated for hedge accounting 868 3,710 Derivative liabilities (accrued expenses and other payables)* $ 1,828 $ 8,510 _________________ * Derivative assets and liabilities do not include the hedged items designated as fair value hedges. As of February 28, 2018 ,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Fair value</t>
  </si>
  <si>
    <t>NOTE 9.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February 28, 2018 Quoted Prices in Significant Other Significant Assets: Investment deposit accounts (1) $ 144,904 $ 144,904 $ — $ — Commodity derivative assets (2) 1,070 1,070 — Foreign exchange derivative assets (2) 3,787 — 3,787 — Liabilities: Commodity derivative liabilities (2) 289 289 — — Foreign exchange derivative liabilities (2) 1,539 — 1,539 —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8, Derivatives and Risk Management. In connection with the sale of assets related to the Company's structural steel fabrication operations, the Company recorded an impairment charge of $12.1 million during the second quarter of fiscal 2018. The signed definitive asset sale agreement (Level 2) was the basis for the determination of fair value of these operations. There were no other material non-recurring fair value remeasurements during the three and six months ended February 28, 2018 and 2017 .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unaudited condensed consolidated balance sheets were as follows: February 28, 2018 August 31, 2017 (in thousands) Fair Value Hierarchy Carrying Value Fair Value Carrying Value Fair Value 2027 Notes (1) Level 2 $ 300,000 $ 303,600 $ 300,000 $ 314,286 2023 Notes (1) Level 2 330,000 339,847 330,000 340,052 2022 Term Loan (2) Level 2 146,250 146,250 150,000 150,000 _________________ (1) The fair value of the notes is determined based on indicated market values. (2) The 2022 Term Loan contains variable interest rates and its carrying value approximates fair value.</t>
  </si>
  <si>
    <t>INCOME TAX</t>
  </si>
  <si>
    <t>Income Tax Disclosure [Abstract]</t>
  </si>
  <si>
    <t>Income tax</t>
  </si>
  <si>
    <t>NOTE 10. INCOME TAX On December 22, 2017, the President signed into law the Tax Cuts and Jobs Act (" TCJA") which, among other provisions, reduced the federal corporate tax rate to 21.0% effective January 1, 2018. Due to the Company’s August 31 st fiscal year end, this provision will result in a blended statutory U.S. tax rate of 25.7% for fiscal 2018 and a 21.0% statutory U.S. tax rate beginning September 1, 2018. Accounting Standards Codification ("ASC") 740 requires the change in tax law to be accounted for in the period of enactment. Due to complexities involved in accounting for the TCJA, the Securities and Exchange Commission's Staff Accounting Bulletin ("SAB") 118 provides a measurement period, which should not extend beyond one year from the date of enactment, to complete the accounting under ASC 740. The Company recognized additional income tax expense of $10.6 million during the three months ended February 28, 2018 for the effects of those provisions of the TCJA for which amounts are reasonably estimable, including (i) recognition of the one-time toll charge on certain undistributed earnings of non-U.S. subsidiaries with associated foreign tax credits, in order to transition from a worldwide system with deferral to a territorial-style tax system, and (ii) the remeasurement of the Company’s deferred tax balances as of February 28, 2018 to the lower statutory rates. These provisions of the TCJA, as well as a 100% bonus depreciation for qualified assets acquired and placed in service after September 27, 2017, resulted in a $52.3 million reduction to the Company’s net deferred tax liabilities. The impacts of the legislation on the Company’s tax expense and/or the Company’s deferred tax balances may differ from these estimates, possibly materially, and may be adjusted accordingly over the SAB 118 measurement period. The Company’s current analysis of the following provisions of the TCJA resulted in minimal or no impact on the Company’s financial statements, and as a result, the Company did not record any associated tax expense or benefit as of February 28, 2018: (i) the new tax on global intangible low-taxed income, (ii) the new tax on foreign-derived intangible income, (iii) the base erosion anti-abuse tax, (iv) deductibility limitations on performance-based compensation, (v) deductibility limitations on business interest under Section 163(j) and (vi) deductibility limitations on meal and entertainment related expenses. The Company will continue to evaluate the effect of these provisions and adjust its financial statements if necessary as new information becomes available. The Company's effective income tax rate from continuing operations for the three and six months ended February 28, 2018 was 15.0% and 19.6% , respectively, compared with 25.3% and 26.3% for the three and six months ended February 28, 2017 , respectively. The effective tax rate is determined by computing the estimated annual effective tax rate, adjusted for discrete items, if any, which are taken into account in the appropriate period. Several factors determine the Company's effective tax rate, including the mix and amount of global earnings, the impact of loss companies for which no tax benefit is available due to valuation allowances, audit related adjustments, and the impact of permanent tax adjustments. For the three and six months ended February 28, 2018 , the Company's effective tax rate was lower than the blended U.S. statutory income tax rate of 25.7% . The statutory rate for fiscal 2018 was revised during the current reporting period due to the TCJA discussed above. Items that impacted the effective tax rate included: i. the one-time toll charge on certain undistributed earnings of non-U.S. subsidiaries with associated foreign tax credits as a result of the TCJA; ii. the remeasurement of the Company’s deferred tax balances to the applicable reduced statutory income tax rates as a result of the TCJA; iii. a permanent tax benefit related to a worthless stock deduction from the reorganization and exit of the steel trading business headquartered in the United Kingdom; iv. the proportion of the Company's global income from operations in jurisdictions with lower statutory tax rates than the U.S., including Poland, which has a statutory income tax rate of 19% ; v. a permanent tax benefit recorded under ASU 2016-09 for stock awards that vested during the first and second quarters of fiscal 2018; and vi. a non-taxable gain on assets related to the Company's non-qualified Benefits Restoration Plan ("BRP"). For the three and six months ended February 28, 2017 , the Company's effective tax rate was lower than the U.S. statutory income tax rate of 35%. Items that impacted the effective tax rate included: i. the proportion of the Company's global income from operations in jurisdictions with lower statutory tax rates than the U.S., including Poland, which has a statutory income tax rate of 19% ; ii. a permanent tax benefit under Section 199 of the Internal Revenue Code related to domestic production activity; iii. a non-taxable gain on assets related to the Company's non-qualified BRP; and iv. losses from operations in certain jurisdictions in which the Company maintains a valuation allowance, thus providing no benefit for such losses. For the three months ended February 28, 2018 , the Company's income tax benefit from discontinued operations was immaterial. For the six months ended February 28, 2018, the Company’s effective income tax rate from discontinued operations of 36.6% was greater than the blended U.S. statutory income tax rate of 25.7% primarily as a result of state taxes imposed on income earned by the Company’s steel trading operations headquartered in the U.S. For each of the three and six months ended February 28, 2017, the Company’s effective income tax rate from discontinued operations of 23.5% was less than the U.S. statutory income tax rate of 35% primarily due to pre-tax income earned in foreign jurisdictions that benefit from group loss sharing provisions. Such losses, which carry a full valuation allowance, are utilized to absorb current period income earned in foreign jurisdictions; thus, there is no associated tax expense or benefit. The Company made net cash payments of $7.7 million and $11.8 million for income taxes during the six months ended February 28, 2018 and 2017 , respectively. As of February 28, 2018 and August 31, 2017 , the reserve for unrecognized income tax benefits related to the accounting for uncertainty in income taxes was $9.3 million , exclusive of interest and penalties. The Company's policy classifies interest recognized on an underpayment of income taxes and any statutory penalties recognized on a tax position as income tax expense. For the three and six months ended February 28, 2018 , the Company recorded immaterial amounts of accrued interest and penalties on unrecognized income tax benefits. During the twelve months ending February 28 , 2019,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9.3 million , which would reduce the provision for income taxes by $9.3 million . The Company files income tax returns in the U.S. and multiple foreign jurisdictions with varying statutes of limitations. In the normal course of business, CMC and its subsidiaries are subject to examination by various taxing authorities. The following is a summary of tax years subject to examination: U.S. Federal — 2012 and forward, with the exception of the R&amp;D credit matter discussed below U.S. States — 2009 and forward Foreign — 2011 and forward During the fiscal year ended August 31, 2016, the Company completed an IRS exam for the years 2009 through 2011 and received confirmation from the United States Congress Joint Committee on Taxation that all matters were settled with the exception of R&amp;D credits, which are still under review. In addition, the Company is under examination by certain state revenue authorities for the years 2009 through 2015. Management believes the Company's recorded income tax liabilities as of February 28, 2018 sufficiently reflect the anticipated outcome of these examinations.</t>
  </si>
  <si>
    <t>STOCK-BASED COMPENSATION PLANS</t>
  </si>
  <si>
    <t>Disclosure of Compensation Related Costs, Share-based Payments [Abstract]</t>
  </si>
  <si>
    <t>Stock-based compensation plans</t>
  </si>
  <si>
    <t>NOTE 11. STOCK-BASED COMPENSATION PLANS The Company's stock-based compensation plans are described, and informational disclosures provided, in Note 15, Stock-Based Compensation Plans, to the audited consolidated financial statements in the 2017 Form 10-K. In general, the restricted stock units granted during fiscal 2018 vest ratably over a period of three years. However, certain restricted stock units granted during fiscal 2018 cliff vest after a period of three years. Subject to the achievement of performance targets established by the Compensation Committee of CMC's Board of Directors, the performance stock units granted during fiscal 2018 will vest after a period of three years. During the six months ended February 28, 2018 and 2017 , the Company granted the following awards under its stock-based compensation plans: 2018 2017 (in thousands, except per share data) Shares Granted Weighted Average Grant Date Fair Value Shares Granted Weighted Average Grant Date Fair Value Equity Method 1,201 $ 20.71 916 $ 16.04 Liability Method 323 N/A 915 N/A During the three and six months ended February 28, 2018 , the Company recorded expense of $1.4 million and $1.7 million for mark-to-market adjustments on liability awards, compared to expense of $0.8 million and $4.7 million recorded for the three and six months ended February 28, 2017 , which includes the impact of the modification of certain restricted stock and performance stock units that occurred during the first quarter of fiscal 2017. As of February 28, 2018 , the Company had 777 thousand equivalent shares accounted for under the liability method outstanding. The Company expects 741 thousand equivalent shares to vest. The following table summarizes total stock-based compensation expense, including fair value remeasurements, which is mainly included in selling, general and administrative expenses on the Company's unaudited condensed consolidated statements of earnings: Three Months Ended February 28, Six Months Ended February 28, (in thousands) 2018 2017 2018 2017 Stock-based compensation expense $ 8,557 $ 7,911 $ 13,338 $ 16,156</t>
  </si>
  <si>
    <t>STOCKHOLDERS’ EQUITY AND EARNINGS PER SHARE ATTRIBUTABLE TO CMC</t>
  </si>
  <si>
    <t>Earnings Per Share [Abstract]</t>
  </si>
  <si>
    <t>Stockholder's equity and earnings per share attributable to CMC</t>
  </si>
  <si>
    <t>NOTE 12. STOCKHOLDERS' EQUITY AND EARNINGS PER SHARE The calculations of basic and diluted earnings per share from continuing operations for the three and six months ended February 28, 2018 and February 28, 2017 were as follows: Three Months Ended February 28, Six Months Ended February 28, (in thousands, except share data) 2018 2017 2018 2017 Earnings from continuing operations attributable to CMC $ 9,781 $ 22,992 $ 41,652 $ 28,678 Basic earnings per share: Shares outstanding for basic earnings per share 116,808,838 115,736,369 116,524,630 115,415,662 Basic earnings per share attributable to CMC $ 0.08 $ 0.20 $ 0.36 $ 0.25 Diluted earnings per share: Shares outstanding for basic earnings per share 116,808,838 115,736,369 116,524,630 115,415,662 Effect of dilutive securities: Stock-based incentive/purchase plans 1,460,883 1,383,839 1,625,185 1,592,296 Shares outstanding for diluted earnings per share 118,269,721 117,120,208 118,149,815 117,007,958 Diluted earnings per share attributable to CMC $ 0.08 $ 0.20 $ 0.35 $ 0.25 CMC had no shares that were anti-dilutive for all periods presented. CMC's restricted stock is included in the number of shares of common stock issued and outstanding, but is omitted from the basic earnings per share calculation until the shares vest. During the first quarter of fiscal 2015, CMC's Board of Directors authorized a share repurchase program under which CMC may repurchase up to $100.0 million of shares of CMC common stock. During the six months ended February 28, 2018 and 2017 , CMC did not repurchase any shares of CMC common stock. CMC had remaining authorization to repurchase $27.6 million shares of common stock at February 28, 2018 .</t>
  </si>
  <si>
    <t>COMMITMENTS AND CONTINGENCIES</t>
  </si>
  <si>
    <t>Commitments and Contingencies Disclosure [Abstract]</t>
  </si>
  <si>
    <t>Commitments and contingencies</t>
  </si>
  <si>
    <t>NOTE 13. COMMITMENTS AND CONTINGENCIES Legal and Environmental Matters In the ordinary course of conducting its business, the Company becomes involved in litigation, administrative proceedings and governmental investigations, including environmental matters. See Note 18, Commitments and Contingencies, to the audited consolidated financial statements in the 2017 Form 10-K. On April 28, 2016, the Company was served with a lawsuit filed by Ector County, Texas and the State of Texas by and through the Texas Commission on Environmental Quality ("TCEQ") alleging violations of the Texas Solid Waste Disposal Act, the Texas Water Code, the Texas Clean Air Act, and TCEQ rules on spill prevention and control. The Plaintiffs amended their petition in February 2017 to include violations of TCEQ rules on recycling and storm water permits. The Plaintiffs further amended their petition in April 2017, broadening their allegations. The lawsuit, filed in the 201st Judicial District Court of Travis County, Texas, alleged improper disposal of solid waste and unauthorized outdoor burning activity at the Company’s recycling facility located in Odessa, Texas. The lawsuit sought a penalty for each day of alleged violation under the Texas Health &amp; Safety Code, the Texas Water Code, or the Texas Administrative Code. The parties agreed to a mediated settlement on December 1, 2017, which will be binding upon the entry of an Agreed Final Judgment, subject to the formal approval process of the State of Texas. Under the mediated settlement, the Company will pay $1.1 million , net of insurance recoveries. The Company denies any wrongdoing in connection with the alleged claims, and the settlement does not contain an admission of liability from the Company.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February 28, 2018 and August 31, 2017 , the Company had accrued $0.7 million for estimated cleanup and remediation costs in connection with CERCLA sites. The estimation process is based on currently available information, which is in many cases preliminary and incomplete. As of both February 28, 2018 and August 31, 2017 , total environmental liabilities, including with respect to CERCLA sites, were $4.3 million , of which $2.1 million was classified as other long-term liabilities.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unaudited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BUSINESS SEGMENTS</t>
  </si>
  <si>
    <t>Segment Reporting [Abstract]</t>
  </si>
  <si>
    <t>Business segments</t>
  </si>
  <si>
    <t>NOTE 14. BUSINESS SEGMENTS The Company's operating segments earn revenues and incur expenses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our reporting segments: Americas Recycling, Americas Mills, Americas Fabrication, and International Mill. See Note 1, Nature of Operations, of the audited consolidated financial statements included in the 2017 Form 10-K for more information about the reporting segments, including the types of products and services from which each reporting segment derives its net sales. During the second quarter of fiscal 2018, the Company substantially completed the exit of the International Marketing and Distribution segment. See Note 2, Changes in Business, for further information. Certain components of the International Marketing and Distribution segment which were wound down in prior periods, including the Company's steel trading operations based in the United Kingdom, did not meet the criteria for discontinued operations and are included in continuing operations for all periods presented. Such activities are included in the results of Corporate and Other, and are immaterial for the three and six months ended February 28, 2018 . Corporate and Other also contains earnings or losses on assets and liabilities related to the BRP assets and short-term investments as well as expenses of the Company's corporate headquarters and interest expense related to its long-term debt. The Company uses adjusted operating profit (loss) from continuing operations to compare and evaluate the financial performance of its segments. Adjusted operating profit (loss) is the sum of the Company's earnings from continuing operations before interest expense, income taxes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of the audited consolidated financial statements included in the 2017 Form 10-K. The following is a summary of certain financial information from continuing operations by reportable segment: Three Months Ended February 28, 2018 (in thousands) Americas Recycling Americas Mills Americas Fabrication International Mill Corporate and Other Eliminations Continuing Operations Net sales-unaffiliated customers $ 265,432 $ 262,703 $ 310,199 $ 211,484 $ 4,450 $ — $ 1,054,268 Intersegment sales 55,195 163,184 2,774 281 — (221,434 ) — Net sales 320,627 425,887 312,973 211,765 4,450 (221,434 ) 1,054,268 Adjusted operating profit (loss) from continuing operations 12,238 31,536 (27,117 ) 24,490 (22,361 ) 100 18,886 Six Months Ended February 28, 2018 (in thousands) Americas Recycling Americas Mills Americas Fabrication International Mill Corporate and Other Eliminations Continuing Operations Net sales-unaffiliated customers $ 539,769 $ 509,436 $ 640,751 $ 431,696 $ 9,149 $ — $ 2,130,801 Intersegment sales 100,199 329,969 5,001 546 — (435,715 ) — Net sales 639,968 839,405 645,752 432,242 9,149 (435,715 ) 2,130,801 Adjusted operating profit (loss) from continuing operations 22,230 72,300 (31,900 ) 47,927 (43,034 ) (1,472 ) 66,051 Total assets as of February 28, 2018* 298,470 1,032,112 671,142 511,140 695,856 (441,740 ) 2,766,980 Three Months Ended February 28, 2017 (in thousands) Americas Recycling Americas Mills Americas Fabrication International Mill Corporate and Other Eliminations Continuing Operations Net sales-unaffiliated customers $ 188,502 $ 220,607 $ 301,382 $ 134,472 $ 17,335 $ — $ 862,298 Intersegment sales 34,826 155,986 2,444 180 — (193,436 ) — Net sales 223,328 376,593 303,826 134,652 17,335 (193,436 ) 862,298 Adjusted operating profit (loss) from continuing operations 7,788 51,319 507 9,484 (25,112 ) (582 ) 43,404 Six Months Ended February 28, 2017 (in thousands) Americas Recycling Americas Mills Americas Fabrication International Mill Corporate and Other Eliminations Continuing Operations Net sales-unaffiliated customers $ 342,864 $ 423,938 $ 636,659 $ 269,004 $ 42,761 $ — $ 1,715,226 Intersegment sales 57,172 299,820 5,566 391 641 (363,590 ) — Net sales 400,036 723,758 642,225 269,395 43,402 (363,590 ) 1,715,226 Adjusted operating profit (loss) from continuing operations 2,734 88,268 7,218 19,546 (51,895 ) (795 ) 65,076 Total assets as of August 31, 2017* 240,371 933,022 683,609 464,428 687,984 (327,883 ) 2,681,531 _________________ * Excludes total assets from discontinued operations of $143.5 million at February 28, 2018 and $293.6 million at August 31, 2017 . Reconciliations of earnings from continuing operations to adjusted operating profit from continuing operations are provided below: Three Months Ended February 28, Six Months Ended February 28, (in thousands) 2018 2017 2018 2017 Earnings from continuing operations $ 9,781 $ 22,992 $ 41,652 $ 28,678 Income taxes 1,728 7,772 10,153 10,225 Interest expense 7,181 12,439 13,792 25,764 Discounts on sales of accounts receivable 196 201 454 409 Adjusted operating profit from continuing operations $ 18,886 $ 43,404 $ 66,051 $ 65,076</t>
  </si>
  <si>
    <t>ACCOUNTING POLICIES (Policies)</t>
  </si>
  <si>
    <t>Accounting principles</t>
  </si>
  <si>
    <t>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7 ("2017 Form 10-K")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loss), cash flows and stockholders' equity for the periods indicated. These notes should be read in conjunction with the audited consolidated financial statements included in the 2017 Form 10-K. The results of operations for the three and six month periods are not necessarily indicative of the results to be expected for the full fiscal year.</t>
  </si>
  <si>
    <t>Recent accounting pronouncements</t>
  </si>
  <si>
    <t>Recently Issued Accounting Pronouncements In August 2017, the Financial Accounting Standards Board ("FASB") issued Accounting Standards Update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The standard must be applied to hedging relationships existing on the date of adoption, and the effect of adoption should be reflected as of the beginning of the fiscal year of adoption. The Company is currently evaluating the impact of this guidanc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and will be effective for the Company beginning September 1, 2018, at which point the Company plans to adopt the standard. The provisions of this guidance are to be applied using a retrospective approach, which requires application of the guidance for all periods presented. The Company is currently evaluating the impact of this guidance on its consolidated financial statements. In February 2016, the FASB issued ASU 2016-02, Leases (Topic 842), and has modified the standard thereafter. The standard requires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has a project plan in place to address the effects of ASU 2016-02 and any modifications thereafter, including evaluation of the impact of this guidance on internal processes, internal controls, and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modified retrospective method. The Company believes there will not be a material impact on its statement of financial position, results of operations or cash flows in its Americas Mills, Americas Recycling or International Mill segments. Upon adoption of ASU 2014-09, for certain contracts within the Americas Fabrication segment in which revenue is currently recognized over time on a percentage of completion basis using a cost-to-cost measure of progress, the measure of progress will change to an output measure to align with the pattern of transfer of control on these contracts.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Uncertain income tax positions</t>
  </si>
  <si>
    <t>The Company's policy classifies interest recognized on an underpayment of income taxes and any statutory penalties recognized on a tax position as income tax expense.</t>
  </si>
  <si>
    <t>CHANGES IN BUSINESS (Tables)</t>
  </si>
  <si>
    <t>Structural Steel Fabrication Operations</t>
  </si>
  <si>
    <t>Income Statement, Balance Sheet and Additional Disclosures by Disposal Groups, Including Discontinued Operations [Line Items]</t>
  </si>
  <si>
    <t>Financial information for discontinued operations</t>
  </si>
  <si>
    <t xml:space="preserve">The assets and liabilities related to these operations are included as assets and liabilities of businesses held for sale &amp; discontinued operations in the unaudited condensed consolidated balance sheets for all periods presented, the major components of which are presented in the table below. (in thousands) February 28, 2018 August 31, 2017* Assets: Accounts receivable $ 38,846 $ 38,279 Inventories, net 8,311 10,676 Other current assets 35 77 Assets of businesses held for sale &amp; discontinued operations $ 47,192 $ 49,032 Liabilities: Accounts payable-trade $ 15,667 $ 13,108 Accrued expenses and other payables 10,424 16,785 Liabilities of businesses held for sale &amp; discontinued operations $ 26,091 $ 29,893 * At August 31, 2017, $8.8 million of property, plant, and equipment, net of accumulated depreciation and amortization is included in other noncurrent assets on the unaudited condensed consolidated balance sheets. </t>
  </si>
  <si>
    <t>International Marketing and Distribution</t>
  </si>
  <si>
    <t>The major classes of line items constituting earnings from discontinued operations in the unaudited condensed consolidated statements of earnings, which primarily relate to International Marketing and Distribution activities, are presented in the table below. Three Months Ended February 28, Six Months Ended February 28, (in thousands) 2018 2017 2018 2017 Net sales $ 139,011 $ 287,323 $ 301,122 $ 509,436 Costs and expenses: Cost of goods sold 130,687 265,380 272,138 471,919 Selling, general and administrative expenses 8,034 12,350 20,660 27,180 Interest expense — 2 (86 ) (25 ) Earnings before income taxes 290 9,591 8,410 10,362 Income taxes (benefit) (98 ) 2,251 3,082 2,433 Earnings from discontinued operations $ 388 $ 7,340 $ 5,328 $ 7,929 Components of the International Marketing and Distribution segment meeting the criteria for discontinued operations have been re-classified as assets and liabilities of business held for sale &amp; discontinued operations in the unaudited condensed consolidated balance sheets for all periods presented, the major components of which are presented in the table below. (in thousands) February 28, 2018 August 31, 2017* Assets: Accounts receivable $ 72,723 $ 106,905 Inventories, net 49,106 141,135 Other current assets 6,934 38 Property, plant and equipment, net of accumulated depreciation and amortization 332 — Assets of businesses held for sale &amp; discontinued operations $ 129,095 $ 248,078 Liabilities: Accounts payable-trade $ 11,947 $ 42,563 Accrued expenses and other payables 12,523 15,372 Liabilities of businesses held for sale &amp; discontinued operations $ 24,470 $ 57,935 * Property, plant, and equipment, net of accumulated depreciation and amortization of $0.8 million at August 31, 2017 is included in other noncurrent assets on the unaudited condensed consolidated balance sheets. There were no material operating or investing non-cash items for discontinued operations for the six months ended February 28, 2018 and 2017.</t>
  </si>
  <si>
    <t>ACCUMULATED OTHER COMPREHENSIVE INCOME (LOSS) (Tables)</t>
  </si>
  <si>
    <t>Schedule of accumulated other comprehensive income (loss)</t>
  </si>
  <si>
    <t>The following tables reflect the changes in accumulated other comprehensive income (loss) ("AOCI"): Three Months Ended February 28, 2018 (in thousands) Foreign Currency Translation Unrealized Gain (Loss) on Derivatives Defined Benefit Obligation Total AOCI Balance, November 30, 2017 $ (77,943 ) $ 1,492 $ (1,891 ) $ (78,342 ) Other comprehensive income before reclassifications 11,943 18 — 11,961 Amounts reclassified from AOCI — (97 ) (9 ) (106 ) Income taxes — 19 2 21 Net other comprehensive income (loss) 11,943 (60 ) (7 ) 11,876 Balance, February 28, 2018 $ (66,000 ) $ 1,432 $ (1,898 ) $ (66,466 ) Six Months Ended February 28, 2018 (in thousands) Foreign Currency Translation Unrealized Gain (Loss) on Derivatives Defined Benefit Obligation Total AOCI Balance, August 31, 2017 $ (80,778 ) $ 1,587 $ (2,322 ) $ (81,513 ) Other comprehensive income before reclassifications 14,778 31 — 14,809 Amounts reclassified from AOCI — (243 ) 656 413 Income taxes — 57 (232 ) (175 ) Net other comprehensive income (loss) 14,778 (155 ) 424 15,047 Balance, February 28, 2018 $ (66,000 ) $ 1,432 $ (1,898 ) $ (66,466 ) Three Months Ended February 28, 2017 (in thousands) Foreign Currency Translation Unrealized Gain (Loss) on Derivatives Defined Benefit Obligation Total AOCI Balance, November 30, 2016 $ (133,786 ) $ 2,128 $ (2,854 ) $ (134,512 ) Other comprehensive income before reclassifications 9,551 310 — 9,861 Amounts reclassified from AOCI — (330 ) (9 ) (339 ) Net other comprehensive income (loss) 9,551 (20 ) (9 ) 9,522 Balance, February 28, 2017 $ (124,235 ) $ 2,108 $ (2,863 ) $ (124,990 ) Six Months Ended February 28, 2017 (in thousands) Foreign Currency Translation Unrealized Gain (Loss) on Derivatives Defined Benefit Obligation Total AOCI Balance, August 31, 2016 $ (112,255 ) $ 2,186 $ (2,845 ) $ (112,914 ) Other comprehensive income (loss) before reclassifications (11,980 ) 442 — (11,538 ) Amounts reclassified from AOCI — (520 ) (18 ) (538 ) Net other comprehensive loss (11,980 ) (78 ) (18 ) (12,076 ) Balance, February 28, 2017 $ (124,235 ) $ 2,108 $ (2,863 ) $ (124,990 )</t>
  </si>
  <si>
    <t>Schedule of reclassification out of accumulated other comprehensive income (loss)</t>
  </si>
  <si>
    <t>tems</t>
  </si>
  <si>
    <t>SALES OF ACCOUNTS RECEIVABLE (Tables)</t>
  </si>
  <si>
    <t>Activity of the deferred purchase price receivables</t>
  </si>
  <si>
    <t xml:space="preserve">The following tables summarize the activity of the deferred purchase price receivables for the U.S. and international sale of trade accounts receivable programs. Three Months Ended February 28, 2018 (in thousands) Total U.S.* Poland Beginning balance $ 293,376 $ 221,034 $ 72,342 Transfers of accounts receivable 689,004 551,757 137,247 Collections (646,168 ) (527,907 ) (118,261 ) Ending balance $ 336,212 $ 244,884 $ 91,328 *Includes the sale of trade accounts receivable activities related to the U.S.-based operations of International Marketing and Distribution that are in discontinued operations, including transfers of trade accounts receivable of $40.6 million and collections of $105.8 million for the three months ended February 28, 2018. Six Months Ended February 28, 2018 (in thousands) Total U.S.* Poland Beginning balance $ 215,123 $ 135,623 $ 79,500 Transfers of accounts receivable 1,345,646 1,087,650 257,996 Collections (1,224,557 ) (978,389 ) (246,168 ) Ending balance $ 336,212 $ 244,884 $ 91,328 *Includes the sale of trade accounts receivable activities related to the U.S.-based operations of International Marketing and Distribution that are in discontinued operations, including transfers of trade accounts receivable of $136.7 million and collections of $196.0 million for the six months ended February 28, 2018. Three Months Ended February 28, 2017 (in thousands) Total U.S.* Poland Beginning balance $ 261,521 $ 215,717 $ 45,804 Transfers of accounts receivable 643,478 561,010 82,468 Collections (592,553 ) (518,008 ) (74,545 ) Ending balance $ 312,446 $ 258,719 $ 53,727 *Includes the sale of trade accounts receivable activities related to the U.S.-based operations of International Marketing and Distribution that are in discontinued operations, including transfers of trade accounts receivable of $128.8 million and collections of $104.5 million for the three months ended February 28, 2017 . Six Months Ended February 28, 2017 (in thousands) Total U.S.* Australia** Poland Beginning balance $ 289,748 $ 212,762 $ 26,662 $ 50,324 Transfers of accounts receivable 1,200,442 1,031,155 16,914 152,373 Collections (1,143,827 ) (985,198 ) (9,659 ) (148,970 ) Program termination (33,917 ) — (33,917 ) — Ending balance $ 312,446 $ 258,719 $ — $ 53,727 _________________ * Includes the sale of trade accounts receivable activities related to the U.S.-based operations of International Marketing and Distribution that are in discontinued operations, including transfers of trade accounts receivable of $221.3 million and collections of $201.9 million for the six months ended February 28, 2017. ** All Australia trade accounts receivable activities are related to discontinued operations as of February 28, 2017. </t>
  </si>
  <si>
    <t>GOODWILL AND OTHER INTANGIBLE ASSETS (Tables)</t>
  </si>
  <si>
    <t>Changes in the carrying amount of goodwill</t>
  </si>
  <si>
    <t>The following table details the changes in the carrying amount of goodwill by reportable segment: (in thousands) Americas Recycling Americas Mills Americas Fabrication International Mill Corporate and Other* Consolidated Goodwill, gross Balance at August 31, 2017 $ 9,751 $ 4,970 $ 57,943 $ 2,664 $ 1,982 $ 77,310 Acquisitions — — — — — — Foreign currency translation — — — 110 — 110 Impairment — — (514 ) — — (514 ) Reclassification to assets of discontinued operations — — — — (1,982 ) (1,982 ) Balance at February 28, 2018 $ 9,751 $ 4,970 $ 57,429 $ 2,774 $ — $ 74,924 Accumulated impairment losses Balance at August 31, 2017 $ (9,751 ) $ — $ (493 ) $ (169 ) $ (1,982 ) $ (12,395 ) Foreign currency translation — — — (7 ) — (7 ) Reclassification to assets of discontinued operations — — — — 1,982 1,982 Balance at February 28, 2018 $ (9,751 ) $ — $ (493 ) $ (176 ) $ — $ (10,420 ) Goodwill, net Balance at August 31, 2017 $ — $ 4,970 $ 57,450 $ 2,495 $ — $ 64,915 Acquisitions — — — — — — Foreign currency translation — — — 103 — 103 Impairment — — (514 ) — — (514 ) Balance at February 28, 2018 $ — $ 4,970 $ 56,936 $ 2,598 $ — $ 64,504 * Other relates to goodwill for the International Marketing and Distribution segment which was moved to discontinued operations during the three months ended February 28, 2018.</t>
  </si>
  <si>
    <t>CREDIT ARRANGEMENTS (Tables)</t>
  </si>
  <si>
    <t>Long-term debt, including the deferred gain from the termination of the interest rate swaps</t>
  </si>
  <si>
    <t>Long-term debt was as follows: (in thousands) Weighted Average February 28, 2018 August 31, 2017 2027 Notes 5.375% $ 300,000 $ 300,000 2023 Notes 4.875% 330,000 330,000 2022 Term Loan 2.909% 146,250 150,000 Other, including equipment notes 49,608 52,077 Total debt 825,858 832,077 Less debt issuance costs 7,066 7,315 Total amounts outstanding 818,792 824,762 Less current maturities 18,958 19,182 Long-term debt $ 799,834 $ 805,580</t>
  </si>
  <si>
    <t>DERIVATIVES AND RISK MANAGEMENT (Tables)</t>
  </si>
  <si>
    <t>Commodity contract commitments</t>
  </si>
  <si>
    <t>The following table provides information regarding the Company's commodity contract commitments as of February 28, 2018 : Commodity Long/Short Total Aluminum Long 2,650 MT Aluminum Short — MT Copper Long 1,009 MT Copper Short 5,999 MT _________________ MT = Metric Ton</t>
  </si>
  <si>
    <t>Derivatives not designated as hedging instruments</t>
  </si>
  <si>
    <t>The following tables summarize activities related to the Company's derivative instruments and hedged items recognized in the unaudited condensed consolidated statements of earnings: Three Months Ended February 28, Six Months Ended February 28, Derivatives Not Designated as Hedging Instruments (in thousands) Location 2018 2017 2018 2017 Commodity Cost of goods sold $ (2 ) $ (146 ) $ 573 $ (4,775 ) Foreign exchange Cost of goods sold (31 ) (25 ) (50 ) (33 ) Foreign exchange SG&amp;A expenses (1,729 ) (678 ) 651 3,371 Gain (loss) before income taxes $ (1,762 ) $ (849 ) $ 1,174 $ (1,437 )</t>
  </si>
  <si>
    <t>Derivatives designated as fair value hedging instruments</t>
  </si>
  <si>
    <t>Hedged items relate to firm commitments on commercial sales and purchases and capital expenditures. Location of gain (loss) recognized in income on derivatives Amount of gain (loss) recognized in income on derivatives for the three months ended February 28, Location of gain (loss) recognized in income on related hedged items Amount of gain (loss) recognized in income on related hedge items for the three months ended February 28, 2018 2017 2018 2017 Foreign exchange Net sales $ 8 $ 66 Net sales $ (8 ) $ (66 ) Foreign exchange Cost of goods sold (1,323 ) (1,693 ) Cost of goods sold 1,323 1,693 Gain (loss) before income taxes $ (1,315 ) $ (1,627 ) $ 1,315 $ 1,627 Location of gain (loss) recognized in income on derivatives Amount of gain (loss) recognized in income on derivatives for the six months ended February 28, Location of gain (loss) recognized in income on related hedged items Amount of gain (loss) recognized in income on related hedge items for the six months ended February 28, 2018 2017 2018 2017 Foreign exchange Net sales $ (229 ) $ 44 Net sales $ 229 $ (44 ) Foreign exchange Cost of goods sold 2,025 (607 ) Cost of goods sold (2,025 ) 607 Gain (loss) before income taxes $ 1,796 $ (563 ) $ (1,796 ) $ 563</t>
  </si>
  <si>
    <t>Effective portion of derivatives designated as cash flow hedging instruments recognized In accumulated other comprehensive income (loss)</t>
  </si>
  <si>
    <t>Effective Portion of Derivatives Designated as Cash Flow Hedging Instruments Recognized in AOCI (in thousands) Three Months Ended February 28, Six Months Ended February 28, 2018 2017 2018 2017 Commodity $ — $ 118 $ — $ 217 Foreign exchange 14 192 25 225 Gain (loss), net of income taxes $ 14 $ 310 $ 25 $ 442</t>
  </si>
  <si>
    <t>Derivative assets</t>
  </si>
  <si>
    <t>The fair value of the Company's derivative instruments on the unaudited condensed consolidated balance sheets was as follows: Derivative Assets (in thousands) February 28, 2018 August 31, 2017 Commodity — not designated for hedge accounting $ 1,070 $ 767 Foreign exchange — designated for hedge accounting 936 81 Foreign exchange — not designated for hedge accounting 2,851 1,286 Derivative assets (other current assets)* $ 4,857 $ 2,134</t>
  </si>
  <si>
    <t>Derivative liabilities</t>
  </si>
  <si>
    <t>Derivative Liabilities (in thousands) February 28, 2018 August 31, 2017 Commodity — not designated for hedge accounting $ 289 $ 3,251 Foreign exchange — designated for hedge accounting 671 1,549 Foreign exchange — not designated for hedge accounting 868 3,710 Derivative liabilities (accrued expenses and other payables)* $ 1,828 $ 8,510 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February 28, 2018 Quoted Prices in Significant Other Significant Assets: Investment deposit accounts (1) $ 144,904 $ 144,904 $ — $ — Commodity derivative assets (2) 1,070 1,070 — Foreign exchange derivative assets (2) 3,787 — 3,787 — Liabilities: Commodity derivative liabilities (2) 289 289 — — Foreign exchange derivative liabilities (2) 1,539 — 1,539 —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8, Derivatives and Risk Management.</t>
  </si>
  <si>
    <t>Financial assets and liabilities not required to be measured at fair value</t>
  </si>
  <si>
    <t>The carrying values and estimated fair values of the Company's financial assets and liabilities that are not required to be measured at fair value on the unaudited condensed consolidated balance sheets were as follows: February 28, 2018 August 31, 2017 (in thousands) Fair Value Hierarchy Carrying Value Fair Value Carrying Value Fair Value 2027 Notes (1) Level 2 $ 300,000 $ 303,600 $ 300,000 $ 314,286 2023 Notes (1) Level 2 330,000 339,847 330,000 340,052 2022 Term Loan (2) Level 2 146,250 146,250 150,000 150,000 _________________ (1) The fair value of the notes is determined based on indicated market values.</t>
  </si>
  <si>
    <t>STOCK-BASED COMPENSATION PLANS (Tables)</t>
  </si>
  <si>
    <t>Schedule of Stock Based Awards Granted</t>
  </si>
  <si>
    <t>During the six months ended February 28, 2018 and 2017 , the Company granted the following awards under its stock-based compensation plans: 2018 2017 (in thousands, except per share data) Shares Granted Weighted Average Grant Date Fair Value Shares Granted Weighted Average Grant Date Fair Value Equity Method 1,201 $ 20.71 916 $ 16.04 Liability Method 323 N/A 915 N/A</t>
  </si>
  <si>
    <t>Schedule of Stock-based Compensation Expense</t>
  </si>
  <si>
    <t>The following table summarizes total stock-based compensation expense, including fair value remeasurements, which is mainly included in selling, general and administrative expenses on the Company's unaudited condensed consolidated statements of earnings: Three Months Ended February 28, Six Months Ended February 28, (in thousands) 2018 2017 2018 2017 Stock-based compensation expense $ 8,557 $ 7,911 $ 13,338 $ 16,156</t>
  </si>
  <si>
    <t>STOCKHOLDERS’ EQUITY AND EARNINGS PER SHARE ATTRIBUTABLE TO CMC (Tables)</t>
  </si>
  <si>
    <t>Calculations of the basic and diluted earnings per share from continuing operations</t>
  </si>
  <si>
    <t>The calculations of basic and diluted earnings per share from continuing operations for the three and six months ended February 28, 2018 and February 28, 2017 were as follows: Three Months Ended February 28, Six Months Ended February 28, (in thousands, except share data) 2018 2017 2018 2017 Earnings from continuing operations attributable to CMC $ 9,781 $ 22,992 $ 41,652 $ 28,678 Basic earnings per share: Shares outstanding for basic earnings per share 116,808,838 115,736,369 116,524,630 115,415,662 Basic earnings per share attributable to CMC $ 0.08 $ 0.20 $ 0.36 $ 0.25 Diluted earnings per share: Shares outstanding for basic earnings per share 116,808,838 115,736,369 116,524,630 115,415,662 Effect of dilutive securities: Stock-based incentive/purchase plans 1,460,883 1,383,839 1,625,185 1,592,296 Shares outstanding for diluted earnings per share 118,269,721 117,120,208 118,149,815 117,007,958 Diluted earnings per share attributable to CMC $ 0.08 $ 0.20 $ 0.35 $ 0.25 CMC had no shares that were anti-dilutive for all periods presented. CMC's restricted stock is included in the number of shares of common stock issued and outstanding, but is omitted from the basic earnings per share calculation until the shares vest.</t>
  </si>
  <si>
    <t>BUSINESS SEGMENTS (Tables)</t>
  </si>
  <si>
    <t>Summary of certain financial information from continuing operations by reportable segment</t>
  </si>
  <si>
    <t>The following is a summary of certain financial information from continuing operations by reportable segment: Three Months Ended February 28, 2018 (in thousands) Americas Recycling Americas Mills Americas Fabrication International Mill Corporate and Other Eliminations Continuing Operations Net sales-unaffiliated customers $ 265,432 $ 262,703 $ 310,199 $ 211,484 $ 4,450 $ — $ 1,054,268 Intersegment sales 55,195 163,184 2,774 281 — (221,434 ) — Net sales 320,627 425,887 312,973 211,765 4,450 (221,434 ) 1,054,268 Adjusted operating profit (loss) from continuing operations 12,238 31,536 (27,117 ) 24,490 (22,361 ) 100 18,886 Six Months Ended February 28, 2018 (in thousands) Americas Recycling Americas Mills Americas Fabrication International Mill Corporate and Other Eliminations Continuing Operations Net sales-unaffiliated customers $ 539,769 $ 509,436 $ 640,751 $ 431,696 $ 9,149 $ — $ 2,130,801 Intersegment sales 100,199 329,969 5,001 546 — (435,715 ) — Net sales 639,968 839,405 645,752 432,242 9,149 (435,715 ) 2,130,801 Adjusted operating profit (loss) from continuing operations 22,230 72,300 (31,900 ) 47,927 (43,034 ) (1,472 ) 66,051 Total assets as of February 28, 2018* 298,470 1,032,112 671,142 511,140 695,856 (441,740 ) 2,766,980 Three Months Ended February 28, 2017 (in thousands) Americas Recycling Americas Mills Americas Fabrication International Mill Corporate and Other Eliminations Continuing Operations Net sales-unaffiliated customers $ 188,502 $ 220,607 $ 301,382 $ 134,472 $ 17,335 $ — $ 862,298 Intersegment sales 34,826 155,986 2,444 180 — (193,436 ) — Net sales 223,328 376,593 303,826 134,652 17,335 (193,436 ) 862,298 Adjusted operating profit (loss) from continuing operations 7,788 51,319 507 9,484 (25,112 ) (582 ) 43,404 Six Months Ended February 28, 2017 (in thousands) Americas Recycling Americas Mills Americas Fabrication International Mill Corporate and Other Eliminations Continuing Operations Net sales-unaffiliated customers $ 342,864 $ 423,938 $ 636,659 $ 269,004 $ 42,761 $ — $ 1,715,226 Intersegment sales 57,172 299,820 5,566 391 641 (363,590 ) — Net sales 400,036 723,758 642,225 269,395 43,402 (363,590 ) 1,715,226 Adjusted operating profit (loss) from continuing operations 2,734 88,268 7,218 19,546 (51,895 ) (795 ) 65,076 Total assets as of August 31, 2017* 240,371 933,022 683,609 464,428 687,984 (327,883 ) 2,681,531 _________________ * Excludes total assets from discontinued operations of $143.5 million at February 28, 2018 and $293.6 million at August 31, 2017 .</t>
  </si>
  <si>
    <t>Reconciliations of earnings from continuing operations to adjusted operating profit</t>
  </si>
  <si>
    <t>Reconciliations of earnings from continuing operations to adjusted operating profit from continuing operations are provided below: Three Months Ended February 28, Six Months Ended February 28, (in thousands) 2018 2017 2018 2017 Earnings from continuing operations $ 9,781 $ 22,992 $ 41,652 $ 28,678 Income taxes 1,728 7,772 10,153 10,225 Interest expense 7,181 12,439 13,792 25,764 Discounts on sales of accounts receivable 196 201 454 409 Adjusted operating profit from continuing operations $ 18,886 $ 43,404 $ 66,051 $ 65,076</t>
  </si>
  <si>
    <t>CHANGES IN BUSINESS - Additional Information (Details) t in Millions, $ in Millions</t>
  </si>
  <si>
    <t>Dec. 29, 2017USD ($)fabrication_facilityt</t>
  </si>
  <si>
    <t>Business Acquisition [Line Items]</t>
  </si>
  <si>
    <t>Annual melt capacity</t>
  </si>
  <si>
    <t>U.S. Rebar Steel Mill and Fabrication Assets</t>
  </si>
  <si>
    <t>Cash purchase price of acquisition | $</t>
  </si>
  <si>
    <t>Number of rebar fabrication facilities acquired | fabrication_facility</t>
  </si>
  <si>
    <t>CHANGES IN BUSINESS (Financial Information for Discontinued Operations) (Details) - USD ($) $ in Thousands</t>
  </si>
  <si>
    <t>Assets:</t>
  </si>
  <si>
    <t>Liabilities:</t>
  </si>
  <si>
    <t>Income Statement Disclosures:</t>
  </si>
  <si>
    <t>Earnings before income taxes</t>
  </si>
  <si>
    <t>Accounts receivable</t>
  </si>
  <si>
    <t>Property, plant and equipment, net of accumulated depreciation and amortization</t>
  </si>
  <si>
    <t>Other Noncurrent Assets | Structural Steel Fabrication Operations</t>
  </si>
  <si>
    <t>Other Noncurrent Assets | International Marketing and Distribution</t>
  </si>
  <si>
    <t>ACCUMULATED OTHER COMPREHENSIVE INCOME (LOSS) (AOCI by Components) (Details) - USD ($) $ in Thousands</t>
  </si>
  <si>
    <t>Accumulated Other Comprehensive Income (Loss), Net of Tax [Roll Forward]</t>
  </si>
  <si>
    <t>Beginning balance</t>
  </si>
  <si>
    <t>Other comprehensive income before reclassifications</t>
  </si>
  <si>
    <t>Amounts reclassified from AOCI</t>
  </si>
  <si>
    <t>Ending balance</t>
  </si>
  <si>
    <t>Foreign Currency Translation</t>
  </si>
  <si>
    <t>Unrealized Gain (Loss) on Derivatives</t>
  </si>
  <si>
    <t>Defined Benefit Obligation</t>
  </si>
  <si>
    <t>SALES OF ACCOUNTS RECEIVABLE (Narrative) (Details) $ in Thousands, zł in Millions</t>
  </si>
  <si>
    <t>Feb. 28, 2018USD ($)</t>
  </si>
  <si>
    <t>Feb. 28, 2017USD ($)</t>
  </si>
  <si>
    <t>Feb. 28, 2018PLN (zł)financial_institution</t>
  </si>
  <si>
    <t>Feb. 28, 2018USD ($)financial_institution</t>
  </si>
  <si>
    <t>Aug. 31, 2017USD ($)</t>
  </si>
  <si>
    <t>Securitization or Asset-backed Financing Arrangement, Financial Asset for which Transfer is Accounted as Sale [Line Items]</t>
  </si>
  <si>
    <t>Cash proceeds from sales of accounts receivable programs</t>
  </si>
  <si>
    <t>Cash payments to the owners of accounts receivable</t>
  </si>
  <si>
    <t>Discounts on sales of accounts receivable</t>
  </si>
  <si>
    <t>Discounts on sales of accounts receivable, including discontinued operations</t>
  </si>
  <si>
    <t>U.S.</t>
  </si>
  <si>
    <t>Current advance limit for accounts receivable sold</t>
  </si>
  <si>
    <t>Number of financial institutions | financial_institution</t>
  </si>
  <si>
    <t>Maximum advance limit for accounts receivable sold</t>
  </si>
  <si>
    <t>Trade accounts receivable sold</t>
  </si>
  <si>
    <t>Advance payment received on sale of trade account receivable</t>
  </si>
  <si>
    <t>Polish program</t>
  </si>
  <si>
    <t>Advances, maximum percentage of eligible receivables</t>
  </si>
  <si>
    <t>90.00%</t>
  </si>
  <si>
    <t>SALES OF ACCOUNTS RECEIVABLE (Activity of Deferred Purchase Price Receivables) (Details) - USD ($) $ in Thousands</t>
  </si>
  <si>
    <t>Securitization or Asset-backed Financing Arrangement, Financial Asset for Which Transfer is Accounted as Sale [Roll Forward]</t>
  </si>
  <si>
    <t>Deferred purchase price receivables</t>
  </si>
  <si>
    <t>Transfers of accounts receivable</t>
  </si>
  <si>
    <t>Collections</t>
  </si>
  <si>
    <t>Program termination</t>
  </si>
  <si>
    <t>Deferred purchase price receivables | U.S.</t>
  </si>
  <si>
    <t>Deferred purchase price receivables | Australia</t>
  </si>
  <si>
    <t>Deferred purchase price receivables | Poland</t>
  </si>
  <si>
    <t>International Marketing and Distribution | Deferred purchase price receivables | U.S.</t>
  </si>
  <si>
    <t>INVENTORIES, NET (Narrative) (Details) - USD ($) $ in Millions</t>
  </si>
  <si>
    <t>Raw materials</t>
  </si>
  <si>
    <t>GOODWILL AND OTHER INTANGIBLE ASSETS (Narrative) (Details) - USD ($) $ in Thousands</t>
  </si>
  <si>
    <t>Finite-Lived Intangible Assets [Line Items]</t>
  </si>
  <si>
    <t>Gross carrying amounts of the intangible assets subject to amortization</t>
  </si>
  <si>
    <t>Amortization expense for intangible assets</t>
  </si>
  <si>
    <t>Impairment</t>
  </si>
  <si>
    <t>Americas Fabrication</t>
  </si>
  <si>
    <t>MMFX Technologies Corporation | Patents</t>
  </si>
  <si>
    <t>Finite-lived intangible assets acquired</t>
  </si>
  <si>
    <t>Useful life of intangible assets acquired</t>
  </si>
  <si>
    <t>7 years 6 months</t>
  </si>
  <si>
    <t>GOODWILL AND OTHER INTANGIBLE ASSETS (Changes in the Carrying Amount of Goodwill) (Details) - USD ($) $ in Thousands</t>
  </si>
  <si>
    <t>Goodwill [Roll Forward]</t>
  </si>
  <si>
    <t>Goodwill, gross, balance, beginning</t>
  </si>
  <si>
    <t>Foreign currency translation</t>
  </si>
  <si>
    <t>Reclassification to assets of discontinued operations</t>
  </si>
  <si>
    <t>Goodwill, gross, balance, ending</t>
  </si>
  <si>
    <t>Accumulated impairment losses, beginning</t>
  </si>
  <si>
    <t>Accumulated impairment losses, ending</t>
  </si>
  <si>
    <t>Balance at August 31, 2017</t>
  </si>
  <si>
    <t>Balance at February 28, 2018</t>
  </si>
  <si>
    <t>Americas Recycling</t>
  </si>
  <si>
    <t>Americas Mills</t>
  </si>
  <si>
    <t>International Mill</t>
  </si>
  <si>
    <t>CREDIT ARRANGEMENTS (Long-term Debt, Including the Deferred Gain from the Termination of the Interest Rate Swaps) (Details) - USD ($)</t>
  </si>
  <si>
    <t>Jul. 31, 2017</t>
  </si>
  <si>
    <t>Debt Instrument [Line Items]</t>
  </si>
  <si>
    <t>Total debt</t>
  </si>
  <si>
    <t>Less debt issuance costs</t>
  </si>
  <si>
    <t>Total amounts outstanding</t>
  </si>
  <si>
    <t>Less current maturities</t>
  </si>
  <si>
    <t>2027 Notes</t>
  </si>
  <si>
    <t>Weighted average interest rate</t>
  </si>
  <si>
    <t>5.375%</t>
  </si>
  <si>
    <t>2023 Notes</t>
  </si>
  <si>
    <t>4.875%</t>
  </si>
  <si>
    <t>Other, including equipment notes</t>
  </si>
  <si>
    <t>Revolving credit facility</t>
  </si>
  <si>
    <t>Line of Credit Facility, Maximum Borrowing Capacity</t>
  </si>
  <si>
    <t>Revolving credit facility | 2022 Term Loan</t>
  </si>
  <si>
    <t>2.909%</t>
  </si>
  <si>
    <t>CREDIT ARRANGEMENTS (Narrative) (Details)</t>
  </si>
  <si>
    <t>Feb. 28, 2018PLN (zł)</t>
  </si>
  <si>
    <t>Feb. 21, 2018USD ($)</t>
  </si>
  <si>
    <t>Dec. 29, 2017USD ($)</t>
  </si>
  <si>
    <t>Aug. 31, 2017PLN (zł)</t>
  </si>
  <si>
    <t>Jul. 31, 2017USD ($)</t>
  </si>
  <si>
    <t>May 31, 2013USD ($)</t>
  </si>
  <si>
    <t>Interest capitalized</t>
  </si>
  <si>
    <t>Interest paid</t>
  </si>
  <si>
    <t>CMCP</t>
  </si>
  <si>
    <t>Revolving credit facility current borrowing capacity</t>
  </si>
  <si>
    <t>Stand by letters of credit outstanding amount</t>
  </si>
  <si>
    <t>Debt instrument, face amount</t>
  </si>
  <si>
    <t>Debt instrument, interest rate, stated percentage</t>
  </si>
  <si>
    <t>Minimum liquidity required</t>
  </si>
  <si>
    <t>Revolving credit facility, maximum borrowing capacity</t>
  </si>
  <si>
    <t>Revolving credit facility, amount drawn</t>
  </si>
  <si>
    <t>Minimum interest coverage ratio</t>
  </si>
  <si>
    <t>Maximum debt to capitalization ratio</t>
  </si>
  <si>
    <t>Actual interest coverage ratio</t>
  </si>
  <si>
    <t>Actual debt to capitalization ratio</t>
  </si>
  <si>
    <t>Periodic payments, as percent of original principal amount (percent)</t>
  </si>
  <si>
    <t>1.25%</t>
  </si>
  <si>
    <t>Stand-by letters of credit</t>
  </si>
  <si>
    <t>Term Loan B Facility | Revolving credit facility</t>
  </si>
  <si>
    <t>Term Loan A Facility | Revolving credit facility</t>
  </si>
  <si>
    <t>DERIVATIVES AND RISK MANAGEMENT (Narrative) (Details) - USD ($) $ in Millions</t>
  </si>
  <si>
    <t>Foreign exchange</t>
  </si>
  <si>
    <t>Derivative [Line Items]</t>
  </si>
  <si>
    <t>Derivative notional amount</t>
  </si>
  <si>
    <t>Commodity</t>
  </si>
  <si>
    <t>DERIVATIVES AND RISK MANAGEMENT (Commodity Contract Commitments) (Details)</t>
  </si>
  <si>
    <t>Feb. 28, 2018t</t>
  </si>
  <si>
    <t>Aluminum | Long</t>
  </si>
  <si>
    <t>Aluminum | Short</t>
  </si>
  <si>
    <t>Copper | Long</t>
  </si>
  <si>
    <t>Copper | Short</t>
  </si>
  <si>
    <t>DERIVATIVES AND RISK MANAGEMENT (Derivatives Not Designated as Hedging Instruments) (Details) - USD ($) $ in Thousands</t>
  </si>
  <si>
    <t>Derivative Instruments, Gain (Loss) [Line Items]</t>
  </si>
  <si>
    <t>Gain (loss) before income taxes for derivatives not designated as hedges</t>
  </si>
  <si>
    <t>Commodity | Cost of goods sold</t>
  </si>
  <si>
    <t>Foreign exchange | Cost of goods sold</t>
  </si>
  <si>
    <t>Foreign exchange | SG&amp;A expenses</t>
  </si>
  <si>
    <t>DERIVATIVES AND RISK MANAGEMENT (Derivatives and Hedged Items Designated as Fair Value Hedging Instruments) (Details) - USD ($) $ in Thousands</t>
  </si>
  <si>
    <t>Gain (loss) before income taxes for fair value hedges</t>
  </si>
  <si>
    <t>Gain (loss) before income taxes for hedged items of fair value hedges</t>
  </si>
  <si>
    <t>Foreign exchange | Net sales</t>
  </si>
  <si>
    <t>DERIVATIVES AND RISK MANAGEMENT (Effective Portion of Derivatives Designated as Cash Flow Hedging Instruments Recognized in Accumulated Other Comprehensive Income (Loss)) (Details) - USD ($) $ in Thousands</t>
  </si>
  <si>
    <t>Gain (loss), net of income taxes, for cash flow hedges recognized in AOCI</t>
  </si>
  <si>
    <t>DERIVATIVES AND RISK MANAGEMENT (Derivative Assets) (Details) - USD ($) $ in Thousands</t>
  </si>
  <si>
    <t>Derivatives, Fair Value [Line Items]</t>
  </si>
  <si>
    <t>Derivative assets (other current assets)</t>
  </si>
  <si>
    <t>[1]</t>
  </si>
  <si>
    <t>Commodity | Not designated</t>
  </si>
  <si>
    <t>Foreign exchange | Designated</t>
  </si>
  <si>
    <t>Foreign exchange | Not designated</t>
  </si>
  <si>
    <t>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 $ in Millions</t>
  </si>
  <si>
    <t>Feb. 28, 2018levels</t>
  </si>
  <si>
    <t>Fair Value, Assets and Liabilities Measured on Recurring and Nonrecurring Basis [Line Items]</t>
  </si>
  <si>
    <t>Number of fair value hierarchy | levels</t>
  </si>
  <si>
    <t>Non-recurring impairment charge | $</t>
  </si>
  <si>
    <t>FAIR VALUE (Financial Assets and Financial Liabilities Measured at Fair Value on Recurring Basis) (Details) - Fair value, measurements, recurring - USD ($) $ in Thousands</t>
  </si>
  <si>
    <t>Money market investments</t>
  </si>
  <si>
    <t>[2]</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s are short-term in nature, and the value is determined by principal plus interest. The investment portfolio mix can change each period based on the Company's assessment of investment options.</t>
  </si>
  <si>
    <t>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8, Derivatives and Risk Management.</t>
  </si>
  <si>
    <t>FAIR VALUE (Financial Assets and Liabilities Not Required to Be Measured at Fair Value) (Details) - USD ($) $ in Thousands</t>
  </si>
  <si>
    <t>Fair Value, Investments, Entities that Calculate Net Asset Value Per Share [Line Items]</t>
  </si>
  <si>
    <t>Financial liabilities</t>
  </si>
  <si>
    <t>2027 Notes | Level 2 | Carrying Value</t>
  </si>
  <si>
    <t>2027 Notes | Level 2 | Fair Value</t>
  </si>
  <si>
    <t>2023 Notes | Level 2 | Carrying Value</t>
  </si>
  <si>
    <t>2023 Notes | Level 2 | Fair Value</t>
  </si>
  <si>
    <t>Revolving credit facility | 2022 Term Loan | Level 2 | Carrying Value</t>
  </si>
  <si>
    <t>Revolving credit facility | 2022 Term Loan | Level 2 | Fair Value</t>
  </si>
  <si>
    <t>INCOME TAX (Narrative) (Details) - USD ($) $ in Millions</t>
  </si>
  <si>
    <t>Operating Loss Carryforwards [Line Items]</t>
  </si>
  <si>
    <t>Blended federal statutory income tax rate (percent)</t>
  </si>
  <si>
    <t>25.70%</t>
  </si>
  <si>
    <t>Additional income tax expense recognized for the effects of provisions of the TCJA</t>
  </si>
  <si>
    <t>Bonus depreciation for certain capital expenditures (percent)</t>
  </si>
  <si>
    <t>100.00%</t>
  </si>
  <si>
    <t>Tax effect or reduction to deferred tax liabilities</t>
  </si>
  <si>
    <t>Effective income tax rate from continuing operations</t>
  </si>
  <si>
    <t>15.00%</t>
  </si>
  <si>
    <t>25.30%</t>
  </si>
  <si>
    <t>19.60%</t>
  </si>
  <si>
    <t>26.30%</t>
  </si>
  <si>
    <t>Statutory income tax rate</t>
  </si>
  <si>
    <t>35.00%</t>
  </si>
  <si>
    <t>Effective tax rate from discontinued operation (percent)</t>
  </si>
  <si>
    <t>23.50%</t>
  </si>
  <si>
    <t>36.60%</t>
  </si>
  <si>
    <t>Net income tax payments</t>
  </si>
  <si>
    <t>Unrecognized income tax benefits</t>
  </si>
  <si>
    <t>Possible unrecognized income tax benefits decrease during the next twelve months</t>
  </si>
  <si>
    <t>Unrecognized income tax benefits that would reduce provisions for income taxes</t>
  </si>
  <si>
    <t>Poland</t>
  </si>
  <si>
    <t>19.00%</t>
  </si>
  <si>
    <t>STOCK-BASED COMPENSATION PLANS (Narrative) (Details) - USD ($) $ / shares in Units, $ in Thousands</t>
  </si>
  <si>
    <t>Share-based Compensation Arrangement by Share-based Payment Award [Line Items]</t>
  </si>
  <si>
    <t>Expenses from stock modification and increase in value</t>
  </si>
  <si>
    <t>Share-based compensation expense</t>
  </si>
  <si>
    <t>Equity method awards</t>
  </si>
  <si>
    <t>Number of shares granted</t>
  </si>
  <si>
    <t>Weighted average grant-date fair value</t>
  </si>
  <si>
    <t>Liability method awards</t>
  </si>
  <si>
    <t>Equivalent shares outstanding</t>
  </si>
  <si>
    <t>Equivalent shares expected to vest</t>
  </si>
  <si>
    <t>Fiscal 2018 | Restricted stock units</t>
  </si>
  <si>
    <t>Vesting period in years</t>
  </si>
  <si>
    <t>3 years</t>
  </si>
  <si>
    <t>Fiscal 2018 | Cliff vesting restricted stock units</t>
  </si>
  <si>
    <t>Fiscal 2018 | Performance stock units</t>
  </si>
  <si>
    <t>STOCKHOLDERS’ EQUITY AND EARNINGS PER SHARE ATTRIBUTABLE TO CMC (Narrative) (Details) - USD ($)</t>
  </si>
  <si>
    <t>Nov. 30, 2014</t>
  </si>
  <si>
    <t>Stock repurchase program, authorized amount</t>
  </si>
  <si>
    <t>Stock repurchase program, shares purchased (shares)</t>
  </si>
  <si>
    <t>Stock repurchase program, remaining authorized repurchase amount</t>
  </si>
  <si>
    <t>STOCKHOLDERS’ EQUITY AND EARNINGS PER SHARE ATTRIBUTABLE TO CMC (Calculations of the Basic and Diluted Earnings Per Share) (Details) - USD ($) $ / shares in Units, $ in Thousands</t>
  </si>
  <si>
    <t>Earnings from continuing operations attributable to CMC</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COMMITMENTS AND CONTINGENCIES (Narrative) (Details) - USD ($) $ in Millions</t>
  </si>
  <si>
    <t>Dec. 01, 2017</t>
  </si>
  <si>
    <t>Loss Contingencies [Line Items]</t>
  </si>
  <si>
    <t>Litigation settlement amount, net of insurance recoveries</t>
  </si>
  <si>
    <t>Accrual for environmental loss contingencies</t>
  </si>
  <si>
    <t>Accrued environmental loss contingencies, noncurrent</t>
  </si>
  <si>
    <t>CERCLA sites</t>
  </si>
  <si>
    <t>BUSINESS SEGMENTS (Narrative) (Details)</t>
  </si>
  <si>
    <t>Feb. 28, 2018segments</t>
  </si>
  <si>
    <t>Number of reporting segments</t>
  </si>
  <si>
    <t>BUSINESS SEGMENTS (Summary of Certain Financial Information from Continuing Operations by Reportable Segment) (Details) - USD ($) $ in Thousands</t>
  </si>
  <si>
    <t>Segment Reporting Information [Line Items]</t>
  </si>
  <si>
    <t>Adjusted operating profit (loss) from continuing operations</t>
  </si>
  <si>
    <t>Continuing Operations</t>
  </si>
  <si>
    <t>Corporate</t>
  </si>
  <si>
    <t>Eliminations</t>
  </si>
  <si>
    <t>Segments | Continuing Operations</t>
  </si>
  <si>
    <t>Segments | Americas Recycling</t>
  </si>
  <si>
    <t>Segments | Americas Mills</t>
  </si>
  <si>
    <t>Segments | Americas Fabrication</t>
  </si>
  <si>
    <t>Segments | International Mill</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Corporate</t>
  </si>
  <si>
    <t>Intersegment | Eliminations</t>
  </si>
  <si>
    <t>Discontinued operations</t>
  </si>
  <si>
    <t>Assets from discontinued operations</t>
  </si>
  <si>
    <t>Excludes total assets from discontinued operations of $143.5 million at February 28, 2018 and $293.6 million at August 31, 2017.</t>
  </si>
  <si>
    <t>BUSINESS SEGMENTS (Reconciliations of Earnings from Continuing Operations to Adjusted Operating Profit) (Details) - USD ($) $ in Thousands</t>
  </si>
  <si>
    <t>Adjusted operating profit from continuing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zł &quot;#,##0_);_(&quot;zł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2444</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5" t="n">
        <v>750725338</v>
      </c>
    </row>
    <row r="14" spans="1:3">
      <c r="A14" s="4" t="s">
        <v>22</v>
      </c>
      <c r="B14" s="4" t="s">
        <v>23</v>
      </c>
    </row>
    <row r="15" spans="1:3">
      <c r="A15" s="4" t="s">
        <v>24</v>
      </c>
      <c r="B15" s="4" t="s">
        <v>25</v>
      </c>
    </row>
    <row r="16" spans="1:3">
      <c r="A16" s="4" t="s">
        <v>26</v>
      </c>
      <c r="C16" s="5" t="n">
        <v>117004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71</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054268</v>
      </c>
      <c r="C4" s="7" t="n">
        <v>862298</v>
      </c>
      <c r="D4" s="7" t="n">
        <v>2130801</v>
      </c>
      <c r="E4" s="7" t="n">
        <v>1715226</v>
      </c>
    </row>
    <row r="5" spans="1:5">
      <c r="A5" s="3" t="s">
        <v>32</v>
      </c>
    </row>
    <row r="6" spans="1:5">
      <c r="A6" s="4" t="s">
        <v>33</v>
      </c>
      <c r="B6" s="5" t="n">
        <v>927101</v>
      </c>
      <c r="C6" s="5" t="n">
        <v>725051</v>
      </c>
      <c r="D6" s="5" t="n">
        <v>1860617</v>
      </c>
      <c r="E6" s="5" t="n">
        <v>1461590</v>
      </c>
    </row>
    <row r="7" spans="1:5">
      <c r="A7" s="4" t="s">
        <v>34</v>
      </c>
      <c r="B7" s="5" t="n">
        <v>108477</v>
      </c>
      <c r="C7" s="5" t="n">
        <v>94044</v>
      </c>
      <c r="D7" s="5" t="n">
        <v>204587</v>
      </c>
      <c r="E7" s="5" t="n">
        <v>188969</v>
      </c>
    </row>
    <row r="8" spans="1:5">
      <c r="A8" s="4" t="s">
        <v>35</v>
      </c>
      <c r="B8" s="5" t="n">
        <v>7181</v>
      </c>
      <c r="C8" s="5" t="n">
        <v>12439</v>
      </c>
      <c r="D8" s="5" t="n">
        <v>13792</v>
      </c>
      <c r="E8" s="5" t="n">
        <v>25764</v>
      </c>
    </row>
    <row r="9" spans="1:5">
      <c r="A9" s="4" t="s">
        <v>36</v>
      </c>
      <c r="B9" s="5" t="n">
        <v>1042759</v>
      </c>
      <c r="C9" s="5" t="n">
        <v>831534</v>
      </c>
      <c r="D9" s="5" t="n">
        <v>2078996</v>
      </c>
      <c r="E9" s="5" t="n">
        <v>1676323</v>
      </c>
    </row>
    <row r="10" spans="1:5">
      <c r="A10" s="4" t="s">
        <v>37</v>
      </c>
      <c r="B10" s="5" t="n">
        <v>11509</v>
      </c>
      <c r="C10" s="5" t="n">
        <v>30764</v>
      </c>
      <c r="D10" s="5" t="n">
        <v>51805</v>
      </c>
      <c r="E10" s="5" t="n">
        <v>38903</v>
      </c>
    </row>
    <row r="11" spans="1:5">
      <c r="A11" s="4" t="s">
        <v>38</v>
      </c>
      <c r="B11" s="5" t="n">
        <v>1728</v>
      </c>
      <c r="C11" s="5" t="n">
        <v>7772</v>
      </c>
      <c r="D11" s="5" t="n">
        <v>10153</v>
      </c>
      <c r="E11" s="5" t="n">
        <v>10225</v>
      </c>
    </row>
    <row r="12" spans="1:5">
      <c r="A12" s="4" t="s">
        <v>39</v>
      </c>
      <c r="B12" s="5" t="n">
        <v>9781</v>
      </c>
      <c r="C12" s="5" t="n">
        <v>22992</v>
      </c>
      <c r="D12" s="5" t="n">
        <v>41652</v>
      </c>
      <c r="E12" s="5" t="n">
        <v>28678</v>
      </c>
    </row>
    <row r="13" spans="1:5">
      <c r="A13" s="4" t="s">
        <v>40</v>
      </c>
      <c r="B13" s="5" t="n">
        <v>290</v>
      </c>
      <c r="C13" s="5" t="n">
        <v>9591</v>
      </c>
      <c r="D13" s="5" t="n">
        <v>8410</v>
      </c>
      <c r="E13" s="5" t="n">
        <v>10362</v>
      </c>
    </row>
    <row r="14" spans="1:5">
      <c r="A14" s="4" t="s">
        <v>41</v>
      </c>
      <c r="B14" s="5" t="n">
        <v>-98</v>
      </c>
      <c r="C14" s="5" t="n">
        <v>2251</v>
      </c>
      <c r="D14" s="5" t="n">
        <v>3082</v>
      </c>
      <c r="E14" s="5" t="n">
        <v>2433</v>
      </c>
    </row>
    <row r="15" spans="1:5">
      <c r="A15" s="4" t="s">
        <v>42</v>
      </c>
      <c r="B15" s="5" t="n">
        <v>388</v>
      </c>
      <c r="C15" s="5" t="n">
        <v>7340</v>
      </c>
      <c r="D15" s="5" t="n">
        <v>5328</v>
      </c>
      <c r="E15" s="5" t="n">
        <v>7929</v>
      </c>
    </row>
    <row r="16" spans="1:5">
      <c r="A16" s="4" t="s">
        <v>43</v>
      </c>
      <c r="B16" s="7" t="n">
        <v>10169</v>
      </c>
      <c r="C16" s="7" t="n">
        <v>30332</v>
      </c>
      <c r="D16" s="7" t="n">
        <v>46980</v>
      </c>
      <c r="E16" s="7" t="n">
        <v>36607</v>
      </c>
    </row>
    <row r="17" spans="1:5">
      <c r="A17" s="3" t="s">
        <v>44</v>
      </c>
    </row>
    <row r="18" spans="1:5">
      <c r="A18" s="4" t="s">
        <v>45</v>
      </c>
      <c r="B18" s="8" t="n">
        <v>0.08</v>
      </c>
      <c r="C18" s="8" t="n">
        <v>0.2</v>
      </c>
      <c r="D18" s="8" t="n">
        <v>0.36</v>
      </c>
      <c r="E18" s="8" t="n">
        <v>0.25</v>
      </c>
    </row>
    <row r="19" spans="1:5">
      <c r="A19" s="4" t="s">
        <v>46</v>
      </c>
      <c r="B19" s="5" t="n">
        <v>0</v>
      </c>
      <c r="C19" s="9" t="n">
        <v>0.06</v>
      </c>
      <c r="D19" s="9" t="n">
        <v>0.05</v>
      </c>
      <c r="E19" s="9" t="n">
        <v>0.07000000000000001</v>
      </c>
    </row>
    <row r="20" spans="1:5">
      <c r="A20" s="4" t="s">
        <v>47</v>
      </c>
      <c r="B20" s="9" t="n">
        <v>0.09</v>
      </c>
      <c r="C20" s="9" t="n">
        <v>0.26</v>
      </c>
      <c r="D20" s="9" t="n">
        <v>0.4</v>
      </c>
      <c r="E20" s="9" t="n">
        <v>0.32</v>
      </c>
    </row>
    <row r="21" spans="1:5">
      <c r="A21" s="3" t="s">
        <v>48</v>
      </c>
    </row>
    <row r="22" spans="1:5">
      <c r="A22" s="4" t="s">
        <v>45</v>
      </c>
      <c r="B22" s="9" t="n">
        <v>0.08</v>
      </c>
      <c r="C22" s="9" t="n">
        <v>0.2</v>
      </c>
      <c r="D22" s="9" t="n">
        <v>0.35</v>
      </c>
      <c r="E22" s="9" t="n">
        <v>0.25</v>
      </c>
    </row>
    <row r="23" spans="1:5">
      <c r="A23" s="4" t="s">
        <v>46</v>
      </c>
      <c r="B23" s="5" t="n">
        <v>0</v>
      </c>
      <c r="C23" s="9" t="n">
        <v>0.06</v>
      </c>
      <c r="D23" s="9" t="n">
        <v>0.05</v>
      </c>
      <c r="E23" s="9" t="n">
        <v>0.07000000000000001</v>
      </c>
    </row>
    <row r="24" spans="1:5">
      <c r="A24" s="4" t="s">
        <v>47</v>
      </c>
      <c r="B24" s="9" t="n">
        <v>0.09</v>
      </c>
      <c r="C24" s="9" t="n">
        <v>0.26</v>
      </c>
      <c r="D24" s="9" t="n">
        <v>0.4</v>
      </c>
      <c r="E24" s="9" t="n">
        <v>0.31</v>
      </c>
    </row>
    <row r="25" spans="1:5">
      <c r="A25" s="4" t="s">
        <v>49</v>
      </c>
      <c r="B25" s="8" t="n">
        <v>0.12</v>
      </c>
      <c r="C25" s="8" t="n">
        <v>0.12</v>
      </c>
      <c r="D25" s="8" t="n">
        <v>0.24</v>
      </c>
      <c r="E25" s="8" t="n">
        <v>0.24</v>
      </c>
    </row>
    <row r="26" spans="1:5">
      <c r="A26" s="4" t="s">
        <v>50</v>
      </c>
      <c r="B26" s="5" t="n">
        <v>116808838</v>
      </c>
      <c r="C26" s="5" t="n">
        <v>115736369</v>
      </c>
      <c r="D26" s="5" t="n">
        <v>116524630</v>
      </c>
      <c r="E26" s="5" t="n">
        <v>115415662</v>
      </c>
    </row>
    <row r="27" spans="1:5">
      <c r="A27" s="4" t="s">
        <v>51</v>
      </c>
      <c r="B27" s="5" t="n">
        <v>118269721</v>
      </c>
      <c r="C27" s="5" t="n">
        <v>117120208</v>
      </c>
      <c r="D27" s="5" t="n">
        <v>118149815</v>
      </c>
      <c r="E27" s="5" t="n">
        <v>1170079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8</v>
      </c>
      <c r="D1" s="2" t="s">
        <v>1</v>
      </c>
    </row>
    <row r="2" spans="1:5">
      <c r="B2" s="2" t="s">
        <v>2</v>
      </c>
      <c r="C2" s="2" t="s">
        <v>29</v>
      </c>
      <c r="D2" s="2" t="s">
        <v>2</v>
      </c>
      <c r="E2" s="2" t="s">
        <v>29</v>
      </c>
    </row>
    <row r="3" spans="1:5">
      <c r="A3" s="3" t="s">
        <v>53</v>
      </c>
    </row>
    <row r="4" spans="1:5">
      <c r="A4" s="4" t="s">
        <v>43</v>
      </c>
      <c r="B4" s="7" t="n">
        <v>10169</v>
      </c>
      <c r="C4" s="7" t="n">
        <v>30332</v>
      </c>
      <c r="D4" s="7" t="n">
        <v>46980</v>
      </c>
      <c r="E4" s="7" t="n">
        <v>36607</v>
      </c>
    </row>
    <row r="5" spans="1:5">
      <c r="A5" s="3" t="s">
        <v>54</v>
      </c>
    </row>
    <row r="6" spans="1:5">
      <c r="A6" s="4" t="s">
        <v>55</v>
      </c>
      <c r="B6" s="5" t="n">
        <v>11943</v>
      </c>
      <c r="C6" s="5" t="n">
        <v>9551</v>
      </c>
      <c r="D6" s="5" t="n">
        <v>14778</v>
      </c>
      <c r="E6" s="5" t="n">
        <v>-11980</v>
      </c>
    </row>
    <row r="7" spans="1:5">
      <c r="A7" s="3" t="s">
        <v>56</v>
      </c>
    </row>
    <row r="8" spans="1:5">
      <c r="A8" s="4" t="s">
        <v>57</v>
      </c>
      <c r="B8" s="5" t="n">
        <v>14</v>
      </c>
      <c r="C8" s="5" t="n">
        <v>310</v>
      </c>
      <c r="D8" s="5" t="n">
        <v>25</v>
      </c>
      <c r="E8" s="5" t="n">
        <v>442</v>
      </c>
    </row>
    <row r="9" spans="1:5">
      <c r="A9" s="4" t="s">
        <v>58</v>
      </c>
      <c r="B9" s="5" t="n">
        <v>-74</v>
      </c>
      <c r="C9" s="5" t="n">
        <v>-330</v>
      </c>
      <c r="D9" s="5" t="n">
        <v>-180</v>
      </c>
      <c r="E9" s="5" t="n">
        <v>-520</v>
      </c>
    </row>
    <row r="10" spans="1:5">
      <c r="A10" s="4" t="s">
        <v>59</v>
      </c>
      <c r="B10" s="5" t="n">
        <v>-60</v>
      </c>
      <c r="C10" s="5" t="n">
        <v>-20</v>
      </c>
      <c r="D10" s="5" t="n">
        <v>-155</v>
      </c>
      <c r="E10" s="5" t="n">
        <v>-78</v>
      </c>
    </row>
    <row r="11" spans="1:5">
      <c r="A11" s="3" t="s">
        <v>60</v>
      </c>
    </row>
    <row r="12" spans="1:5">
      <c r="A12" s="4" t="s">
        <v>61</v>
      </c>
      <c r="B12" s="5" t="n">
        <v>-7</v>
      </c>
      <c r="C12" s="5" t="n">
        <v>-9</v>
      </c>
      <c r="D12" s="5" t="n">
        <v>-13</v>
      </c>
      <c r="E12" s="5" t="n">
        <v>-18</v>
      </c>
    </row>
    <row r="13" spans="1:5">
      <c r="A13" s="4" t="s">
        <v>62</v>
      </c>
      <c r="B13" s="5" t="n">
        <v>0</v>
      </c>
      <c r="C13" s="5" t="n">
        <v>0</v>
      </c>
      <c r="D13" s="5" t="n">
        <v>437</v>
      </c>
      <c r="E13" s="5" t="n">
        <v>0</v>
      </c>
    </row>
    <row r="14" spans="1:5">
      <c r="A14" s="4" t="s">
        <v>63</v>
      </c>
      <c r="B14" s="5" t="n">
        <v>-7</v>
      </c>
      <c r="C14" s="5" t="n">
        <v>-9</v>
      </c>
      <c r="D14" s="5" t="n">
        <v>424</v>
      </c>
      <c r="E14" s="5" t="n">
        <v>-18</v>
      </c>
    </row>
    <row r="15" spans="1:5">
      <c r="A15" s="4" t="s">
        <v>64</v>
      </c>
      <c r="B15" s="5" t="n">
        <v>11876</v>
      </c>
      <c r="C15" s="5" t="n">
        <v>9522</v>
      </c>
      <c r="D15" s="5" t="n">
        <v>15047</v>
      </c>
      <c r="E15" s="5" t="n">
        <v>-12076</v>
      </c>
    </row>
    <row r="16" spans="1:5">
      <c r="A16" s="4" t="s">
        <v>65</v>
      </c>
      <c r="B16" s="7" t="n">
        <v>22045</v>
      </c>
      <c r="C16" s="7" t="n">
        <v>39854</v>
      </c>
      <c r="D16" s="7" t="n">
        <v>62027</v>
      </c>
      <c r="E16" s="7" t="n">
        <v>245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296</v>
      </c>
      <c r="B1" s="2" t="s">
        <v>297</v>
      </c>
    </row>
    <row r="2" spans="1:2">
      <c r="A2" s="3" t="s">
        <v>298</v>
      </c>
    </row>
    <row r="3" spans="1:2">
      <c r="A3" s="4" t="s">
        <v>299</v>
      </c>
      <c r="B3" s="10" t="n">
        <v>7.2</v>
      </c>
    </row>
    <row r="4" spans="1:2">
      <c r="A4" s="4" t="s">
        <v>300</v>
      </c>
    </row>
    <row r="5" spans="1:2">
      <c r="A5" s="3" t="s">
        <v>298</v>
      </c>
    </row>
    <row r="6" spans="1:2">
      <c r="A6" s="4" t="s">
        <v>301</v>
      </c>
      <c r="B6" s="7" t="n">
        <v>600</v>
      </c>
    </row>
    <row r="7" spans="1:2">
      <c r="A7" s="4" t="s">
        <v>302</v>
      </c>
      <c r="B7" s="5" t="n">
        <v>33</v>
      </c>
    </row>
    <row r="8" spans="1:2">
      <c r="A8" s="4" t="s">
        <v>299</v>
      </c>
      <c r="B8" s="10"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28</v>
      </c>
      <c r="D1" s="2" t="s">
        <v>1</v>
      </c>
    </row>
    <row r="2" spans="1:6">
      <c r="B2" s="2" t="s">
        <v>2</v>
      </c>
      <c r="C2" s="2" t="s">
        <v>29</v>
      </c>
      <c r="D2" s="2" t="s">
        <v>2</v>
      </c>
      <c r="E2" s="2" t="s">
        <v>29</v>
      </c>
      <c r="F2" s="2" t="s">
        <v>67</v>
      </c>
    </row>
    <row r="3" spans="1:6">
      <c r="A3" s="3" t="s">
        <v>304</v>
      </c>
    </row>
    <row r="4" spans="1:6">
      <c r="A4" s="4" t="s">
        <v>73</v>
      </c>
      <c r="B4" s="7" t="n">
        <v>176287</v>
      </c>
      <c r="D4" s="7" t="n">
        <v>176287</v>
      </c>
      <c r="F4" s="7" t="n">
        <v>297110</v>
      </c>
    </row>
    <row r="5" spans="1:6">
      <c r="A5" s="3" t="s">
        <v>305</v>
      </c>
    </row>
    <row r="6" spans="1:6">
      <c r="A6" s="4" t="s">
        <v>90</v>
      </c>
      <c r="B6" s="5" t="n">
        <v>50561</v>
      </c>
      <c r="D6" s="5" t="n">
        <v>50561</v>
      </c>
      <c r="F6" s="5" t="n">
        <v>87828</v>
      </c>
    </row>
    <row r="7" spans="1:6">
      <c r="A7" s="3" t="s">
        <v>306</v>
      </c>
    </row>
    <row r="8" spans="1:6">
      <c r="A8" s="4" t="s">
        <v>307</v>
      </c>
      <c r="B8" s="5" t="n">
        <v>290</v>
      </c>
      <c r="C8" s="7" t="n">
        <v>9591</v>
      </c>
      <c r="D8" s="5" t="n">
        <v>8410</v>
      </c>
      <c r="E8" s="7" t="n">
        <v>10362</v>
      </c>
    </row>
    <row r="9" spans="1:6">
      <c r="A9" s="4" t="s">
        <v>245</v>
      </c>
    </row>
    <row r="10" spans="1:6">
      <c r="A10" s="3" t="s">
        <v>304</v>
      </c>
    </row>
    <row r="11" spans="1:6">
      <c r="A11" s="4" t="s">
        <v>308</v>
      </c>
      <c r="B11" s="5" t="n">
        <v>38846</v>
      </c>
      <c r="D11" s="5" t="n">
        <v>38846</v>
      </c>
      <c r="F11" s="5" t="n">
        <v>38279</v>
      </c>
    </row>
    <row r="12" spans="1:6">
      <c r="A12" s="4" t="s">
        <v>71</v>
      </c>
      <c r="B12" s="5" t="n">
        <v>8311</v>
      </c>
      <c r="D12" s="5" t="n">
        <v>8311</v>
      </c>
      <c r="F12" s="5" t="n">
        <v>10676</v>
      </c>
    </row>
    <row r="13" spans="1:6">
      <c r="A13" s="4" t="s">
        <v>72</v>
      </c>
      <c r="B13" s="5" t="n">
        <v>35</v>
      </c>
      <c r="D13" s="5" t="n">
        <v>35</v>
      </c>
      <c r="F13" s="5" t="n">
        <v>77</v>
      </c>
    </row>
    <row r="14" spans="1:6">
      <c r="A14" s="4" t="s">
        <v>73</v>
      </c>
      <c r="B14" s="5" t="n">
        <v>47192</v>
      </c>
      <c r="D14" s="5" t="n">
        <v>47192</v>
      </c>
      <c r="F14" s="5" t="n">
        <v>49032</v>
      </c>
    </row>
    <row r="15" spans="1:6">
      <c r="A15" s="3" t="s">
        <v>305</v>
      </c>
    </row>
    <row r="16" spans="1:6">
      <c r="A16" s="4" t="s">
        <v>87</v>
      </c>
      <c r="B16" s="5" t="n">
        <v>15667</v>
      </c>
      <c r="D16" s="5" t="n">
        <v>15667</v>
      </c>
      <c r="F16" s="5" t="n">
        <v>13108</v>
      </c>
    </row>
    <row r="17" spans="1:6">
      <c r="A17" s="4" t="s">
        <v>88</v>
      </c>
      <c r="B17" s="5" t="n">
        <v>10424</v>
      </c>
      <c r="D17" s="5" t="n">
        <v>10424</v>
      </c>
      <c r="F17" s="5" t="n">
        <v>16785</v>
      </c>
    </row>
    <row r="18" spans="1:6">
      <c r="A18" s="4" t="s">
        <v>90</v>
      </c>
      <c r="B18" s="5" t="n">
        <v>26091</v>
      </c>
      <c r="D18" s="5" t="n">
        <v>26091</v>
      </c>
      <c r="F18" s="5" t="n">
        <v>29893</v>
      </c>
    </row>
    <row r="19" spans="1:6">
      <c r="A19" s="4" t="s">
        <v>249</v>
      </c>
    </row>
    <row r="20" spans="1:6">
      <c r="A20" s="3" t="s">
        <v>304</v>
      </c>
    </row>
    <row r="21" spans="1:6">
      <c r="A21" s="4" t="s">
        <v>308</v>
      </c>
      <c r="B21" s="5" t="n">
        <v>72723</v>
      </c>
      <c r="D21" s="5" t="n">
        <v>72723</v>
      </c>
      <c r="F21" s="5" t="n">
        <v>106905</v>
      </c>
    </row>
    <row r="22" spans="1:6">
      <c r="A22" s="4" t="s">
        <v>71</v>
      </c>
      <c r="B22" s="5" t="n">
        <v>49106</v>
      </c>
      <c r="D22" s="5" t="n">
        <v>49106</v>
      </c>
      <c r="F22" s="5" t="n">
        <v>141135</v>
      </c>
    </row>
    <row r="23" spans="1:6">
      <c r="A23" s="4" t="s">
        <v>72</v>
      </c>
      <c r="B23" s="5" t="n">
        <v>6934</v>
      </c>
      <c r="D23" s="5" t="n">
        <v>6934</v>
      </c>
      <c r="F23" s="5" t="n">
        <v>38</v>
      </c>
    </row>
    <row r="24" spans="1:6">
      <c r="A24" s="4" t="s">
        <v>309</v>
      </c>
      <c r="B24" s="5" t="n">
        <v>332</v>
      </c>
      <c r="D24" s="5" t="n">
        <v>332</v>
      </c>
      <c r="F24" s="5" t="n">
        <v>0</v>
      </c>
    </row>
    <row r="25" spans="1:6">
      <c r="A25" s="4" t="s">
        <v>73</v>
      </c>
      <c r="B25" s="5" t="n">
        <v>129095</v>
      </c>
      <c r="D25" s="5" t="n">
        <v>129095</v>
      </c>
      <c r="F25" s="5" t="n">
        <v>248078</v>
      </c>
    </row>
    <row r="26" spans="1:6">
      <c r="A26" s="3" t="s">
        <v>305</v>
      </c>
    </row>
    <row r="27" spans="1:6">
      <c r="A27" s="4" t="s">
        <v>87</v>
      </c>
      <c r="B27" s="5" t="n">
        <v>11947</v>
      </c>
      <c r="D27" s="5" t="n">
        <v>11947</v>
      </c>
      <c r="F27" s="5" t="n">
        <v>42563</v>
      </c>
    </row>
    <row r="28" spans="1:6">
      <c r="A28" s="4" t="s">
        <v>88</v>
      </c>
      <c r="B28" s="5" t="n">
        <v>12523</v>
      </c>
      <c r="D28" s="5" t="n">
        <v>12523</v>
      </c>
      <c r="F28" s="5" t="n">
        <v>15372</v>
      </c>
    </row>
    <row r="29" spans="1:6">
      <c r="A29" s="4" t="s">
        <v>90</v>
      </c>
      <c r="B29" s="5" t="n">
        <v>24470</v>
      </c>
      <c r="D29" s="5" t="n">
        <v>24470</v>
      </c>
      <c r="F29" s="5" t="n">
        <v>57935</v>
      </c>
    </row>
    <row r="30" spans="1:6">
      <c r="A30" s="3" t="s">
        <v>306</v>
      </c>
    </row>
    <row r="31" spans="1:6">
      <c r="A31" s="4" t="s">
        <v>31</v>
      </c>
      <c r="B31" s="5" t="n">
        <v>139011</v>
      </c>
      <c r="C31" s="5" t="n">
        <v>287323</v>
      </c>
      <c r="D31" s="5" t="n">
        <v>301122</v>
      </c>
      <c r="E31" s="5" t="n">
        <v>509436</v>
      </c>
    </row>
    <row r="32" spans="1:6">
      <c r="A32" s="4" t="s">
        <v>33</v>
      </c>
      <c r="B32" s="5" t="n">
        <v>130687</v>
      </c>
      <c r="C32" s="5" t="n">
        <v>265380</v>
      </c>
      <c r="D32" s="5" t="n">
        <v>272138</v>
      </c>
      <c r="E32" s="5" t="n">
        <v>471919</v>
      </c>
    </row>
    <row r="33" spans="1:6">
      <c r="A33" s="4" t="s">
        <v>34</v>
      </c>
      <c r="B33" s="5" t="n">
        <v>8034</v>
      </c>
      <c r="C33" s="5" t="n">
        <v>12350</v>
      </c>
      <c r="D33" s="5" t="n">
        <v>20660</v>
      </c>
      <c r="E33" s="5" t="n">
        <v>27180</v>
      </c>
    </row>
    <row r="34" spans="1:6">
      <c r="A34" s="4" t="s">
        <v>35</v>
      </c>
      <c r="B34" s="5" t="n">
        <v>0</v>
      </c>
      <c r="C34" s="5" t="n">
        <v>2</v>
      </c>
      <c r="D34" s="5" t="n">
        <v>-86</v>
      </c>
      <c r="E34" s="5" t="n">
        <v>-25</v>
      </c>
    </row>
    <row r="35" spans="1:6">
      <c r="A35" s="4" t="s">
        <v>307</v>
      </c>
      <c r="B35" s="5" t="n">
        <v>290</v>
      </c>
      <c r="C35" s="5" t="n">
        <v>9591</v>
      </c>
      <c r="D35" s="5" t="n">
        <v>8410</v>
      </c>
      <c r="E35" s="5" t="n">
        <v>10362</v>
      </c>
    </row>
    <row r="36" spans="1:6">
      <c r="A36" s="4" t="s">
        <v>41</v>
      </c>
      <c r="B36" s="5" t="n">
        <v>-98</v>
      </c>
      <c r="C36" s="5" t="n">
        <v>2251</v>
      </c>
      <c r="D36" s="5" t="n">
        <v>3082</v>
      </c>
      <c r="E36" s="5" t="n">
        <v>2433</v>
      </c>
    </row>
    <row r="37" spans="1:6">
      <c r="A37" s="4" t="s">
        <v>42</v>
      </c>
      <c r="B37" s="7" t="n">
        <v>388</v>
      </c>
      <c r="C37" s="7" t="n">
        <v>7340</v>
      </c>
      <c r="D37" s="7" t="n">
        <v>5328</v>
      </c>
      <c r="E37" s="7" t="n">
        <v>7929</v>
      </c>
    </row>
    <row r="38" spans="1:6">
      <c r="A38" s="4" t="s">
        <v>310</v>
      </c>
    </row>
    <row r="39" spans="1:6">
      <c r="A39" s="3" t="s">
        <v>304</v>
      </c>
    </row>
    <row r="40" spans="1:6">
      <c r="A40" s="4" t="s">
        <v>309</v>
      </c>
      <c r="F40" s="5" t="n">
        <v>8800</v>
      </c>
    </row>
    <row r="41" spans="1:6">
      <c r="A41" s="4" t="s">
        <v>311</v>
      </c>
    </row>
    <row r="42" spans="1:6">
      <c r="A42" s="3" t="s">
        <v>304</v>
      </c>
    </row>
    <row r="43" spans="1:6">
      <c r="A43" s="4" t="s">
        <v>309</v>
      </c>
      <c r="F43" s="7" t="n">
        <v>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8</v>
      </c>
      <c r="D1" s="2" t="s">
        <v>1</v>
      </c>
    </row>
    <row r="2" spans="1:5">
      <c r="B2" s="2" t="s">
        <v>2</v>
      </c>
      <c r="C2" s="2" t="s">
        <v>29</v>
      </c>
      <c r="D2" s="2" t="s">
        <v>2</v>
      </c>
      <c r="E2" s="2" t="s">
        <v>29</v>
      </c>
    </row>
    <row r="3" spans="1:5">
      <c r="A3" s="3" t="s">
        <v>313</v>
      </c>
    </row>
    <row r="4" spans="1:5">
      <c r="A4" s="4" t="s">
        <v>314</v>
      </c>
      <c r="B4" s="7" t="n">
        <v>-78342</v>
      </c>
      <c r="C4" s="7" t="n">
        <v>-134512</v>
      </c>
      <c r="D4" s="7" t="n">
        <v>-81513</v>
      </c>
      <c r="E4" s="7" t="n">
        <v>-112914</v>
      </c>
    </row>
    <row r="5" spans="1:5">
      <c r="A5" s="4" t="s">
        <v>315</v>
      </c>
      <c r="B5" s="5" t="n">
        <v>11961</v>
      </c>
      <c r="C5" s="5" t="n">
        <v>9861</v>
      </c>
      <c r="D5" s="5" t="n">
        <v>14809</v>
      </c>
      <c r="E5" s="5" t="n">
        <v>-11538</v>
      </c>
    </row>
    <row r="6" spans="1:5">
      <c r="A6" s="4" t="s">
        <v>316</v>
      </c>
      <c r="B6" s="5" t="n">
        <v>-106</v>
      </c>
      <c r="C6" s="5" t="n">
        <v>-339</v>
      </c>
      <c r="D6" s="5" t="n">
        <v>413</v>
      </c>
      <c r="E6" s="5" t="n">
        <v>-538</v>
      </c>
    </row>
    <row r="7" spans="1:5">
      <c r="A7" s="4" t="s">
        <v>38</v>
      </c>
      <c r="B7" s="5" t="n">
        <v>21</v>
      </c>
      <c r="D7" s="5" t="n">
        <v>-175</v>
      </c>
    </row>
    <row r="8" spans="1:5">
      <c r="A8" s="4" t="s">
        <v>64</v>
      </c>
      <c r="B8" s="5" t="n">
        <v>11876</v>
      </c>
      <c r="C8" s="5" t="n">
        <v>9522</v>
      </c>
      <c r="D8" s="5" t="n">
        <v>15047</v>
      </c>
      <c r="E8" s="5" t="n">
        <v>-12076</v>
      </c>
    </row>
    <row r="9" spans="1:5">
      <c r="A9" s="4" t="s">
        <v>317</v>
      </c>
      <c r="B9" s="5" t="n">
        <v>-66466</v>
      </c>
      <c r="C9" s="5" t="n">
        <v>-124990</v>
      </c>
      <c r="D9" s="5" t="n">
        <v>-66466</v>
      </c>
      <c r="E9" s="5" t="n">
        <v>-124990</v>
      </c>
    </row>
    <row r="10" spans="1:5">
      <c r="A10" s="4" t="s">
        <v>318</v>
      </c>
    </row>
    <row r="11" spans="1:5">
      <c r="A11" s="3" t="s">
        <v>313</v>
      </c>
    </row>
    <row r="12" spans="1:5">
      <c r="A12" s="4" t="s">
        <v>314</v>
      </c>
      <c r="B12" s="5" t="n">
        <v>-77943</v>
      </c>
      <c r="C12" s="5" t="n">
        <v>-133786</v>
      </c>
      <c r="D12" s="5" t="n">
        <v>-80778</v>
      </c>
      <c r="E12" s="5" t="n">
        <v>-112255</v>
      </c>
    </row>
    <row r="13" spans="1:5">
      <c r="A13" s="4" t="s">
        <v>315</v>
      </c>
      <c r="B13" s="5" t="n">
        <v>11943</v>
      </c>
      <c r="C13" s="5" t="n">
        <v>9551</v>
      </c>
      <c r="D13" s="5" t="n">
        <v>14778</v>
      </c>
      <c r="E13" s="5" t="n">
        <v>-11980</v>
      </c>
    </row>
    <row r="14" spans="1:5">
      <c r="A14" s="4" t="s">
        <v>316</v>
      </c>
      <c r="B14" s="5" t="n">
        <v>0</v>
      </c>
      <c r="C14" s="5" t="n">
        <v>0</v>
      </c>
      <c r="D14" s="5" t="n">
        <v>0</v>
      </c>
      <c r="E14" s="5" t="n">
        <v>0</v>
      </c>
    </row>
    <row r="15" spans="1:5">
      <c r="A15" s="4" t="s">
        <v>38</v>
      </c>
      <c r="B15" s="5" t="n">
        <v>0</v>
      </c>
      <c r="D15" s="5" t="n">
        <v>0</v>
      </c>
    </row>
    <row r="16" spans="1:5">
      <c r="A16" s="4" t="s">
        <v>64</v>
      </c>
      <c r="B16" s="5" t="n">
        <v>11943</v>
      </c>
      <c r="C16" s="5" t="n">
        <v>9551</v>
      </c>
      <c r="D16" s="5" t="n">
        <v>14778</v>
      </c>
      <c r="E16" s="5" t="n">
        <v>-11980</v>
      </c>
    </row>
    <row r="17" spans="1:5">
      <c r="A17" s="4" t="s">
        <v>317</v>
      </c>
      <c r="B17" s="5" t="n">
        <v>-66000</v>
      </c>
      <c r="C17" s="5" t="n">
        <v>-124235</v>
      </c>
      <c r="D17" s="5" t="n">
        <v>-66000</v>
      </c>
      <c r="E17" s="5" t="n">
        <v>-124235</v>
      </c>
    </row>
    <row r="18" spans="1:5">
      <c r="A18" s="4" t="s">
        <v>319</v>
      </c>
    </row>
    <row r="19" spans="1:5">
      <c r="A19" s="3" t="s">
        <v>313</v>
      </c>
    </row>
    <row r="20" spans="1:5">
      <c r="A20" s="4" t="s">
        <v>314</v>
      </c>
      <c r="B20" s="5" t="n">
        <v>1492</v>
      </c>
      <c r="C20" s="5" t="n">
        <v>2128</v>
      </c>
      <c r="D20" s="5" t="n">
        <v>1587</v>
      </c>
      <c r="E20" s="5" t="n">
        <v>2186</v>
      </c>
    </row>
    <row r="21" spans="1:5">
      <c r="A21" s="4" t="s">
        <v>315</v>
      </c>
      <c r="B21" s="5" t="n">
        <v>18</v>
      </c>
      <c r="C21" s="5" t="n">
        <v>310</v>
      </c>
      <c r="D21" s="5" t="n">
        <v>31</v>
      </c>
      <c r="E21" s="5" t="n">
        <v>442</v>
      </c>
    </row>
    <row r="22" spans="1:5">
      <c r="A22" s="4" t="s">
        <v>316</v>
      </c>
      <c r="B22" s="5" t="n">
        <v>-97</v>
      </c>
      <c r="C22" s="5" t="n">
        <v>-330</v>
      </c>
      <c r="D22" s="5" t="n">
        <v>-243</v>
      </c>
      <c r="E22" s="5" t="n">
        <v>-520</v>
      </c>
    </row>
    <row r="23" spans="1:5">
      <c r="A23" s="4" t="s">
        <v>38</v>
      </c>
      <c r="B23" s="5" t="n">
        <v>19</v>
      </c>
      <c r="D23" s="5" t="n">
        <v>57</v>
      </c>
    </row>
    <row r="24" spans="1:5">
      <c r="A24" s="4" t="s">
        <v>64</v>
      </c>
      <c r="B24" s="5" t="n">
        <v>-60</v>
      </c>
      <c r="C24" s="5" t="n">
        <v>-20</v>
      </c>
      <c r="D24" s="5" t="n">
        <v>-155</v>
      </c>
      <c r="E24" s="5" t="n">
        <v>-78</v>
      </c>
    </row>
    <row r="25" spans="1:5">
      <c r="A25" s="4" t="s">
        <v>317</v>
      </c>
      <c r="B25" s="5" t="n">
        <v>1432</v>
      </c>
      <c r="C25" s="5" t="n">
        <v>2108</v>
      </c>
      <c r="D25" s="5" t="n">
        <v>1432</v>
      </c>
      <c r="E25" s="5" t="n">
        <v>2108</v>
      </c>
    </row>
    <row r="26" spans="1:5">
      <c r="A26" s="4" t="s">
        <v>320</v>
      </c>
    </row>
    <row r="27" spans="1:5">
      <c r="A27" s="3" t="s">
        <v>313</v>
      </c>
    </row>
    <row r="28" spans="1:5">
      <c r="A28" s="4" t="s">
        <v>314</v>
      </c>
      <c r="B28" s="5" t="n">
        <v>-1891</v>
      </c>
      <c r="C28" s="5" t="n">
        <v>-2854</v>
      </c>
      <c r="D28" s="5" t="n">
        <v>-2322</v>
      </c>
      <c r="E28" s="5" t="n">
        <v>-2845</v>
      </c>
    </row>
    <row r="29" spans="1:5">
      <c r="A29" s="4" t="s">
        <v>315</v>
      </c>
      <c r="B29" s="5" t="n">
        <v>0</v>
      </c>
      <c r="C29" s="5" t="n">
        <v>0</v>
      </c>
      <c r="D29" s="5" t="n">
        <v>0</v>
      </c>
      <c r="E29" s="5" t="n">
        <v>0</v>
      </c>
    </row>
    <row r="30" spans="1:5">
      <c r="A30" s="4" t="s">
        <v>316</v>
      </c>
      <c r="B30" s="5" t="n">
        <v>-9</v>
      </c>
      <c r="C30" s="5" t="n">
        <v>-9</v>
      </c>
      <c r="D30" s="5" t="n">
        <v>656</v>
      </c>
      <c r="E30" s="5" t="n">
        <v>-18</v>
      </c>
    </row>
    <row r="31" spans="1:5">
      <c r="A31" s="4" t="s">
        <v>38</v>
      </c>
      <c r="B31" s="5" t="n">
        <v>2</v>
      </c>
      <c r="D31" s="5" t="n">
        <v>-232</v>
      </c>
    </row>
    <row r="32" spans="1:5">
      <c r="A32" s="4" t="s">
        <v>64</v>
      </c>
      <c r="B32" s="5" t="n">
        <v>-7</v>
      </c>
      <c r="C32" s="5" t="n">
        <v>-9</v>
      </c>
      <c r="D32" s="5" t="n">
        <v>424</v>
      </c>
      <c r="E32" s="5" t="n">
        <v>-18</v>
      </c>
    </row>
    <row r="33" spans="1:5">
      <c r="A33" s="4" t="s">
        <v>317</v>
      </c>
      <c r="B33" s="7" t="n">
        <v>-1898</v>
      </c>
      <c r="C33" s="7" t="n">
        <v>-2863</v>
      </c>
      <c r="D33" s="7" t="n">
        <v>-1898</v>
      </c>
      <c r="E33" s="7" t="n">
        <v>-28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42"/>
    <col customWidth="1" max="6" min="6" width="21"/>
    <col customWidth="1" max="7" min="7" width="21"/>
  </cols>
  <sheetData>
    <row r="1" spans="1:7">
      <c r="A1" s="1" t="s">
        <v>321</v>
      </c>
      <c r="B1" s="2" t="s">
        <v>28</v>
      </c>
      <c r="D1" s="2" t="s">
        <v>1</v>
      </c>
    </row>
    <row r="2" spans="1:7">
      <c r="B2" s="2" t="s">
        <v>322</v>
      </c>
      <c r="C2" s="2" t="s">
        <v>323</v>
      </c>
      <c r="D2" s="2" t="s">
        <v>324</v>
      </c>
      <c r="E2" s="2" t="s">
        <v>325</v>
      </c>
      <c r="F2" s="2" t="s">
        <v>323</v>
      </c>
      <c r="G2" s="2" t="s">
        <v>326</v>
      </c>
    </row>
    <row r="3" spans="1:7">
      <c r="A3" s="3" t="s">
        <v>327</v>
      </c>
    </row>
    <row r="4" spans="1:7">
      <c r="A4" s="4" t="s">
        <v>328</v>
      </c>
      <c r="E4" s="7" t="n">
        <v>1400</v>
      </c>
      <c r="F4" s="7" t="n">
        <v>178800</v>
      </c>
    </row>
    <row r="5" spans="1:7">
      <c r="A5" s="4" t="s">
        <v>329</v>
      </c>
      <c r="E5" s="5" t="n">
        <v>91400</v>
      </c>
      <c r="F5" s="5" t="n">
        <v>183900</v>
      </c>
    </row>
    <row r="6" spans="1:7">
      <c r="A6" s="4" t="s">
        <v>330</v>
      </c>
      <c r="B6" s="7" t="n">
        <v>196</v>
      </c>
      <c r="C6" s="7" t="n">
        <v>201</v>
      </c>
      <c r="E6" s="5" t="n">
        <v>454</v>
      </c>
      <c r="F6" s="5" t="n">
        <v>409</v>
      </c>
    </row>
    <row r="7" spans="1:7">
      <c r="A7" s="4" t="s">
        <v>331</v>
      </c>
      <c r="C7" s="7" t="n">
        <v>200</v>
      </c>
      <c r="F7" s="7" t="n">
        <v>400</v>
      </c>
    </row>
    <row r="8" spans="1:7">
      <c r="A8" s="4" t="s">
        <v>332</v>
      </c>
    </row>
    <row r="9" spans="1:7">
      <c r="A9" s="3" t="s">
        <v>327</v>
      </c>
    </row>
    <row r="10" spans="1:7">
      <c r="A10" s="4" t="s">
        <v>333</v>
      </c>
      <c r="E10" s="7" t="n">
        <v>200000</v>
      </c>
    </row>
    <row r="11" spans="1:7">
      <c r="A11" s="4" t="s">
        <v>334</v>
      </c>
      <c r="D11" s="5" t="n">
        <v>2</v>
      </c>
      <c r="E11" s="5" t="n">
        <v>2</v>
      </c>
    </row>
    <row r="12" spans="1:7">
      <c r="A12" s="4" t="s">
        <v>335</v>
      </c>
      <c r="E12" s="7" t="n">
        <v>300000</v>
      </c>
    </row>
    <row r="13" spans="1:7">
      <c r="A13" s="4" t="s">
        <v>336</v>
      </c>
      <c r="B13" s="5" t="n">
        <v>246700</v>
      </c>
      <c r="E13" s="5" t="n">
        <v>246700</v>
      </c>
      <c r="G13" s="7" t="n">
        <v>226900</v>
      </c>
    </row>
    <row r="14" spans="1:7">
      <c r="A14" s="4" t="s">
        <v>337</v>
      </c>
      <c r="B14" s="5" t="n">
        <v>0</v>
      </c>
      <c r="E14" s="5" t="n">
        <v>0</v>
      </c>
      <c r="G14" s="5" t="n">
        <v>90000</v>
      </c>
    </row>
    <row r="15" spans="1:7">
      <c r="A15" s="4" t="s">
        <v>338</v>
      </c>
    </row>
    <row r="16" spans="1:7">
      <c r="A16" s="3" t="s">
        <v>327</v>
      </c>
    </row>
    <row r="17" spans="1:7">
      <c r="A17" s="4" t="s">
        <v>333</v>
      </c>
      <c r="D17" s="11" t="n">
        <v>220</v>
      </c>
      <c r="E17" s="5" t="n">
        <v>64200</v>
      </c>
    </row>
    <row r="18" spans="1:7">
      <c r="A18" s="4" t="s">
        <v>336</v>
      </c>
      <c r="B18" s="7" t="n">
        <v>91300</v>
      </c>
      <c r="E18" s="7" t="n">
        <v>91300</v>
      </c>
      <c r="G18" s="7" t="n">
        <v>79500</v>
      </c>
    </row>
    <row r="19" spans="1:7">
      <c r="A19" s="4" t="s">
        <v>339</v>
      </c>
      <c r="D19" s="4" t="s">
        <v>340</v>
      </c>
      <c r="E19" s="4" t="s">
        <v>34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8</v>
      </c>
      <c r="D1" s="2" t="s">
        <v>1</v>
      </c>
    </row>
    <row r="2" spans="1:5">
      <c r="B2" s="2" t="s">
        <v>2</v>
      </c>
      <c r="C2" s="2" t="s">
        <v>29</v>
      </c>
      <c r="D2" s="2" t="s">
        <v>2</v>
      </c>
      <c r="E2" s="2" t="s">
        <v>29</v>
      </c>
    </row>
    <row r="3" spans="1:5">
      <c r="A3" s="3" t="s">
        <v>342</v>
      </c>
    </row>
    <row r="4" spans="1:5">
      <c r="A4" s="4" t="s">
        <v>314</v>
      </c>
      <c r="D4" s="7" t="n">
        <v>561411</v>
      </c>
    </row>
    <row r="5" spans="1:5">
      <c r="A5" s="4" t="s">
        <v>317</v>
      </c>
      <c r="B5" s="7" t="n">
        <v>634721</v>
      </c>
      <c r="D5" s="5" t="n">
        <v>634721</v>
      </c>
    </row>
    <row r="6" spans="1:5">
      <c r="A6" s="4" t="s">
        <v>343</v>
      </c>
    </row>
    <row r="7" spans="1:5">
      <c r="A7" s="3" t="s">
        <v>342</v>
      </c>
    </row>
    <row r="8" spans="1:5">
      <c r="A8" s="4" t="s">
        <v>314</v>
      </c>
      <c r="B8" s="5" t="n">
        <v>293376</v>
      </c>
      <c r="C8" s="7" t="n">
        <v>261521</v>
      </c>
      <c r="D8" s="5" t="n">
        <v>215123</v>
      </c>
      <c r="E8" s="7" t="n">
        <v>289748</v>
      </c>
    </row>
    <row r="9" spans="1:5">
      <c r="A9" s="4" t="s">
        <v>344</v>
      </c>
      <c r="B9" s="5" t="n">
        <v>689004</v>
      </c>
      <c r="C9" s="5" t="n">
        <v>643478</v>
      </c>
      <c r="D9" s="5" t="n">
        <v>1345646</v>
      </c>
      <c r="E9" s="5" t="n">
        <v>1200442</v>
      </c>
    </row>
    <row r="10" spans="1:5">
      <c r="A10" s="4" t="s">
        <v>345</v>
      </c>
      <c r="B10" s="5" t="n">
        <v>-646168</v>
      </c>
      <c r="C10" s="5" t="n">
        <v>-592553</v>
      </c>
      <c r="D10" s="5" t="n">
        <v>-1224557</v>
      </c>
      <c r="E10" s="5" t="n">
        <v>-1143827</v>
      </c>
    </row>
    <row r="11" spans="1:5">
      <c r="A11" s="4" t="s">
        <v>346</v>
      </c>
      <c r="E11" s="5" t="n">
        <v>-33917</v>
      </c>
    </row>
    <row r="12" spans="1:5">
      <c r="A12" s="4" t="s">
        <v>317</v>
      </c>
      <c r="B12" s="5" t="n">
        <v>336212</v>
      </c>
      <c r="C12" s="5" t="n">
        <v>312446</v>
      </c>
      <c r="D12" s="5" t="n">
        <v>336212</v>
      </c>
      <c r="E12" s="5" t="n">
        <v>312446</v>
      </c>
    </row>
    <row r="13" spans="1:5">
      <c r="A13" s="4" t="s">
        <v>347</v>
      </c>
    </row>
    <row r="14" spans="1:5">
      <c r="A14" s="3" t="s">
        <v>342</v>
      </c>
    </row>
    <row r="15" spans="1:5">
      <c r="A15" s="4" t="s">
        <v>314</v>
      </c>
      <c r="B15" s="5" t="n">
        <v>221034</v>
      </c>
      <c r="C15" s="5" t="n">
        <v>215717</v>
      </c>
      <c r="D15" s="5" t="n">
        <v>135623</v>
      </c>
      <c r="E15" s="5" t="n">
        <v>212762</v>
      </c>
    </row>
    <row r="16" spans="1:5">
      <c r="A16" s="4" t="s">
        <v>344</v>
      </c>
      <c r="B16" s="5" t="n">
        <v>551757</v>
      </c>
      <c r="C16" s="5" t="n">
        <v>561010</v>
      </c>
      <c r="D16" s="5" t="n">
        <v>1087650</v>
      </c>
      <c r="E16" s="5" t="n">
        <v>1031155</v>
      </c>
    </row>
    <row r="17" spans="1:5">
      <c r="A17" s="4" t="s">
        <v>345</v>
      </c>
      <c r="B17" s="5" t="n">
        <v>-527907</v>
      </c>
      <c r="C17" s="5" t="n">
        <v>-518008</v>
      </c>
      <c r="D17" s="5" t="n">
        <v>-978389</v>
      </c>
      <c r="E17" s="5" t="n">
        <v>-985198</v>
      </c>
    </row>
    <row r="18" spans="1:5">
      <c r="A18" s="4" t="s">
        <v>346</v>
      </c>
      <c r="E18" s="5" t="n">
        <v>0</v>
      </c>
    </row>
    <row r="19" spans="1:5">
      <c r="A19" s="4" t="s">
        <v>317</v>
      </c>
      <c r="B19" s="5" t="n">
        <v>244884</v>
      </c>
      <c r="C19" s="5" t="n">
        <v>258719</v>
      </c>
      <c r="D19" s="5" t="n">
        <v>244884</v>
      </c>
      <c r="E19" s="5" t="n">
        <v>258719</v>
      </c>
    </row>
    <row r="20" spans="1:5">
      <c r="A20" s="4" t="s">
        <v>348</v>
      </c>
    </row>
    <row r="21" spans="1:5">
      <c r="A21" s="3" t="s">
        <v>342</v>
      </c>
    </row>
    <row r="22" spans="1:5">
      <c r="A22" s="4" t="s">
        <v>314</v>
      </c>
      <c r="E22" s="5" t="n">
        <v>26662</v>
      </c>
    </row>
    <row r="23" spans="1:5">
      <c r="A23" s="4" t="s">
        <v>344</v>
      </c>
      <c r="E23" s="5" t="n">
        <v>16914</v>
      </c>
    </row>
    <row r="24" spans="1:5">
      <c r="A24" s="4" t="s">
        <v>345</v>
      </c>
      <c r="E24" s="5" t="n">
        <v>-9659</v>
      </c>
    </row>
    <row r="25" spans="1:5">
      <c r="A25" s="4" t="s">
        <v>346</v>
      </c>
      <c r="E25" s="5" t="n">
        <v>-33917</v>
      </c>
    </row>
    <row r="26" spans="1:5">
      <c r="A26" s="4" t="s">
        <v>317</v>
      </c>
      <c r="C26" s="5" t="n">
        <v>0</v>
      </c>
      <c r="E26" s="5" t="n">
        <v>0</v>
      </c>
    </row>
    <row r="27" spans="1:5">
      <c r="A27" s="4" t="s">
        <v>349</v>
      </c>
    </row>
    <row r="28" spans="1:5">
      <c r="A28" s="3" t="s">
        <v>342</v>
      </c>
    </row>
    <row r="29" spans="1:5">
      <c r="A29" s="4" t="s">
        <v>314</v>
      </c>
      <c r="B29" s="5" t="n">
        <v>72342</v>
      </c>
      <c r="C29" s="5" t="n">
        <v>45804</v>
      </c>
      <c r="D29" s="5" t="n">
        <v>79500</v>
      </c>
      <c r="E29" s="5" t="n">
        <v>50324</v>
      </c>
    </row>
    <row r="30" spans="1:5">
      <c r="A30" s="4" t="s">
        <v>344</v>
      </c>
      <c r="B30" s="5" t="n">
        <v>137247</v>
      </c>
      <c r="C30" s="5" t="n">
        <v>82468</v>
      </c>
      <c r="D30" s="5" t="n">
        <v>257996</v>
      </c>
      <c r="E30" s="5" t="n">
        <v>152373</v>
      </c>
    </row>
    <row r="31" spans="1:5">
      <c r="A31" s="4" t="s">
        <v>345</v>
      </c>
      <c r="B31" s="5" t="n">
        <v>-118261</v>
      </c>
      <c r="C31" s="5" t="n">
        <v>-74545</v>
      </c>
      <c r="D31" s="5" t="n">
        <v>-246168</v>
      </c>
      <c r="E31" s="5" t="n">
        <v>-148970</v>
      </c>
    </row>
    <row r="32" spans="1:5">
      <c r="A32" s="4" t="s">
        <v>346</v>
      </c>
      <c r="E32" s="5" t="n">
        <v>0</v>
      </c>
    </row>
    <row r="33" spans="1:5">
      <c r="A33" s="4" t="s">
        <v>317</v>
      </c>
      <c r="B33" s="5" t="n">
        <v>91328</v>
      </c>
      <c r="C33" s="5" t="n">
        <v>53727</v>
      </c>
      <c r="D33" s="5" t="n">
        <v>91328</v>
      </c>
      <c r="E33" s="5" t="n">
        <v>53727</v>
      </c>
    </row>
    <row r="34" spans="1:5">
      <c r="A34" s="4" t="s">
        <v>350</v>
      </c>
    </row>
    <row r="35" spans="1:5">
      <c r="A35" s="3" t="s">
        <v>342</v>
      </c>
    </row>
    <row r="36" spans="1:5">
      <c r="A36" s="4" t="s">
        <v>344</v>
      </c>
      <c r="B36" s="5" t="n">
        <v>40600</v>
      </c>
      <c r="C36" s="5" t="n">
        <v>128800</v>
      </c>
      <c r="D36" s="5" t="n">
        <v>136700</v>
      </c>
      <c r="E36" s="5" t="n">
        <v>221300</v>
      </c>
    </row>
    <row r="37" spans="1:5">
      <c r="A37" s="4" t="s">
        <v>345</v>
      </c>
      <c r="B37" s="7" t="n">
        <v>-105800</v>
      </c>
      <c r="C37" s="7" t="n">
        <v>-104500</v>
      </c>
      <c r="D37" s="7" t="n">
        <v>-196000</v>
      </c>
      <c r="E37" s="7" t="n">
        <v>-201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1</v>
      </c>
      <c r="B1" s="2" t="s">
        <v>2</v>
      </c>
      <c r="C1" s="2" t="s">
        <v>67</v>
      </c>
    </row>
    <row r="2" spans="1:3">
      <c r="A2" s="3" t="s">
        <v>197</v>
      </c>
    </row>
    <row r="3" spans="1:3">
      <c r="A3" s="4" t="s">
        <v>352</v>
      </c>
      <c r="B3" s="12" t="n">
        <v>156.4</v>
      </c>
      <c r="C3" s="12" t="n">
        <v>1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95184</v>
      </c>
      <c r="C3" s="7" t="n">
        <v>252595</v>
      </c>
    </row>
    <row r="4" spans="1:3">
      <c r="A4" s="4" t="s">
        <v>70</v>
      </c>
      <c r="B4" s="5" t="n">
        <v>634721</v>
      </c>
      <c r="C4" s="5" t="n">
        <v>561411</v>
      </c>
    </row>
    <row r="5" spans="1:3">
      <c r="A5" s="4" t="s">
        <v>71</v>
      </c>
      <c r="B5" s="5" t="n">
        <v>523409</v>
      </c>
      <c r="C5" s="5" t="n">
        <v>462648</v>
      </c>
    </row>
    <row r="6" spans="1:3">
      <c r="A6" s="4" t="s">
        <v>72</v>
      </c>
      <c r="B6" s="5" t="n">
        <v>118437</v>
      </c>
      <c r="C6" s="5" t="n">
        <v>140136</v>
      </c>
    </row>
    <row r="7" spans="1:3">
      <c r="A7" s="4" t="s">
        <v>73</v>
      </c>
      <c r="B7" s="5" t="n">
        <v>176287</v>
      </c>
      <c r="C7" s="5" t="n">
        <v>297110</v>
      </c>
    </row>
    <row r="8" spans="1:3">
      <c r="A8" s="4" t="s">
        <v>74</v>
      </c>
      <c r="B8" s="5" t="n">
        <v>1648038</v>
      </c>
      <c r="C8" s="5" t="n">
        <v>1713900</v>
      </c>
    </row>
    <row r="9" spans="1:3">
      <c r="A9" s="3" t="s">
        <v>75</v>
      </c>
    </row>
    <row r="10" spans="1:3">
      <c r="A10" s="4" t="s">
        <v>76</v>
      </c>
      <c r="B10" s="5" t="n">
        <v>110053</v>
      </c>
      <c r="C10" s="5" t="n">
        <v>81570</v>
      </c>
    </row>
    <row r="11" spans="1:3">
      <c r="A11" s="4" t="s">
        <v>77</v>
      </c>
      <c r="B11" s="5" t="n">
        <v>603379</v>
      </c>
      <c r="C11" s="5" t="n">
        <v>512715</v>
      </c>
    </row>
    <row r="12" spans="1:3">
      <c r="A12" s="4" t="s">
        <v>78</v>
      </c>
      <c r="B12" s="5" t="n">
        <v>1903905</v>
      </c>
      <c r="C12" s="5" t="n">
        <v>1720299</v>
      </c>
    </row>
    <row r="13" spans="1:3">
      <c r="A13" s="4" t="s">
        <v>79</v>
      </c>
      <c r="B13" s="5" t="n">
        <v>54587</v>
      </c>
      <c r="C13" s="5" t="n">
        <v>258109</v>
      </c>
    </row>
    <row r="14" spans="1:3">
      <c r="A14" s="4" t="s">
        <v>80</v>
      </c>
      <c r="B14" s="5" t="n">
        <v>2671924</v>
      </c>
      <c r="C14" s="5" t="n">
        <v>2572693</v>
      </c>
    </row>
    <row r="15" spans="1:3">
      <c r="A15" s="4" t="s">
        <v>81</v>
      </c>
      <c r="B15" s="5" t="n">
        <v>-1588722</v>
      </c>
      <c r="C15" s="5" t="n">
        <v>-1521016</v>
      </c>
    </row>
    <row r="16" spans="1:3">
      <c r="A16" s="4" t="s">
        <v>82</v>
      </c>
      <c r="B16" s="5" t="n">
        <v>1083202</v>
      </c>
      <c r="C16" s="5" t="n">
        <v>1051677</v>
      </c>
    </row>
    <row r="17" spans="1:3">
      <c r="A17" s="4" t="s">
        <v>83</v>
      </c>
      <c r="B17" s="5" t="n">
        <v>64504</v>
      </c>
      <c r="C17" s="5" t="n">
        <v>64915</v>
      </c>
    </row>
    <row r="18" spans="1:3">
      <c r="A18" s="4" t="s">
        <v>84</v>
      </c>
      <c r="B18" s="5" t="n">
        <v>114736</v>
      </c>
      <c r="C18" s="5" t="n">
        <v>144639</v>
      </c>
    </row>
    <row r="19" spans="1:3">
      <c r="A19" s="4" t="s">
        <v>85</v>
      </c>
      <c r="B19" s="5" t="n">
        <v>2910480</v>
      </c>
      <c r="C19" s="5" t="n">
        <v>2975131</v>
      </c>
    </row>
    <row r="20" spans="1:3">
      <c r="A20" s="3" t="s">
        <v>86</v>
      </c>
    </row>
    <row r="21" spans="1:3">
      <c r="A21" s="4" t="s">
        <v>87</v>
      </c>
      <c r="B21" s="5" t="n">
        <v>247586</v>
      </c>
      <c r="C21" s="5" t="n">
        <v>226456</v>
      </c>
    </row>
    <row r="22" spans="1:3">
      <c r="A22" s="4" t="s">
        <v>88</v>
      </c>
      <c r="B22" s="5" t="n">
        <v>213220</v>
      </c>
      <c r="C22" s="5" t="n">
        <v>274972</v>
      </c>
    </row>
    <row r="23" spans="1:3">
      <c r="A23" s="4" t="s">
        <v>89</v>
      </c>
      <c r="B23" s="5" t="n">
        <v>18958</v>
      </c>
      <c r="C23" s="5" t="n">
        <v>19182</v>
      </c>
    </row>
    <row r="24" spans="1:3">
      <c r="A24" s="4" t="s">
        <v>90</v>
      </c>
      <c r="B24" s="5" t="n">
        <v>50561</v>
      </c>
      <c r="C24" s="5" t="n">
        <v>87828</v>
      </c>
    </row>
    <row r="25" spans="1:3">
      <c r="A25" s="4" t="s">
        <v>91</v>
      </c>
      <c r="B25" s="5" t="n">
        <v>530325</v>
      </c>
      <c r="C25" s="5" t="n">
        <v>608438</v>
      </c>
    </row>
    <row r="26" spans="1:3">
      <c r="A26" s="4" t="s">
        <v>92</v>
      </c>
      <c r="B26" s="5" t="n">
        <v>18929</v>
      </c>
      <c r="C26" s="5" t="n">
        <v>49160</v>
      </c>
    </row>
    <row r="27" spans="1:3">
      <c r="A27" s="4" t="s">
        <v>93</v>
      </c>
      <c r="B27" s="5" t="n">
        <v>109919</v>
      </c>
      <c r="C27" s="5" t="n">
        <v>111023</v>
      </c>
    </row>
    <row r="28" spans="1:3">
      <c r="A28" s="4" t="s">
        <v>94</v>
      </c>
      <c r="B28" s="5" t="n">
        <v>799834</v>
      </c>
      <c r="C28" s="5" t="n">
        <v>805580</v>
      </c>
    </row>
    <row r="29" spans="1:3">
      <c r="A29" s="4" t="s">
        <v>95</v>
      </c>
      <c r="B29" s="5" t="n">
        <v>1459007</v>
      </c>
      <c r="C29" s="5" t="n">
        <v>1574201</v>
      </c>
    </row>
    <row r="30" spans="1:3">
      <c r="A30" s="4" t="s">
        <v>96</v>
      </c>
      <c r="B30" s="4" t="s">
        <v>97</v>
      </c>
      <c r="C30" s="4" t="s">
        <v>97</v>
      </c>
    </row>
    <row r="31" spans="1:3">
      <c r="A31" s="3" t="s">
        <v>98</v>
      </c>
    </row>
    <row r="32" spans="1:3">
      <c r="A32" s="4" t="s">
        <v>99</v>
      </c>
      <c r="B32" s="5" t="n">
        <v>1290</v>
      </c>
      <c r="C32" s="5" t="n">
        <v>1290</v>
      </c>
    </row>
    <row r="33" spans="1:3">
      <c r="A33" s="4" t="s">
        <v>100</v>
      </c>
      <c r="B33" s="5" t="n">
        <v>349454</v>
      </c>
      <c r="C33" s="5" t="n">
        <v>349258</v>
      </c>
    </row>
    <row r="34" spans="1:3">
      <c r="A34" s="4" t="s">
        <v>101</v>
      </c>
      <c r="B34" s="5" t="n">
        <v>-66466</v>
      </c>
      <c r="C34" s="5" t="n">
        <v>-81513</v>
      </c>
    </row>
    <row r="35" spans="1:3">
      <c r="A35" s="4" t="s">
        <v>102</v>
      </c>
      <c r="B35" s="5" t="n">
        <v>1382791</v>
      </c>
      <c r="C35" s="5" t="n">
        <v>1363806</v>
      </c>
    </row>
    <row r="36" spans="1:3">
      <c r="A36" s="4" t="s">
        <v>103</v>
      </c>
      <c r="B36" s="5" t="n">
        <v>-215782</v>
      </c>
      <c r="C36" s="5" t="n">
        <v>-232084</v>
      </c>
    </row>
    <row r="37" spans="1:3">
      <c r="A37" s="4" t="s">
        <v>104</v>
      </c>
      <c r="B37" s="5" t="n">
        <v>1451287</v>
      </c>
      <c r="C37" s="5" t="n">
        <v>1400757</v>
      </c>
    </row>
    <row r="38" spans="1:3">
      <c r="A38" s="4" t="s">
        <v>105</v>
      </c>
      <c r="B38" s="5" t="n">
        <v>186</v>
      </c>
      <c r="C38" s="5" t="n">
        <v>173</v>
      </c>
    </row>
    <row r="39" spans="1:3">
      <c r="A39" s="4" t="s">
        <v>106</v>
      </c>
      <c r="B39" s="5" t="n">
        <v>1451473</v>
      </c>
      <c r="C39" s="5" t="n">
        <v>1400930</v>
      </c>
    </row>
    <row r="40" spans="1:3">
      <c r="A40" s="4" t="s">
        <v>107</v>
      </c>
      <c r="B40" s="7" t="n">
        <v>2910480</v>
      </c>
      <c r="C40" s="7" t="n">
        <v>297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4"/>
  </cols>
  <sheetData>
    <row r="1" spans="1:6">
      <c r="A1" s="1" t="s">
        <v>353</v>
      </c>
      <c r="B1" s="2" t="s">
        <v>28</v>
      </c>
      <c r="D1" s="2" t="s">
        <v>1</v>
      </c>
    </row>
    <row r="2" spans="1:6">
      <c r="B2" s="2" t="s">
        <v>2</v>
      </c>
      <c r="C2" s="2" t="s">
        <v>29</v>
      </c>
      <c r="D2" s="2" t="s">
        <v>2</v>
      </c>
      <c r="E2" s="2" t="s">
        <v>29</v>
      </c>
      <c r="F2" s="2" t="s">
        <v>67</v>
      </c>
    </row>
    <row r="3" spans="1:6">
      <c r="A3" s="3" t="s">
        <v>354</v>
      </c>
    </row>
    <row r="4" spans="1:6">
      <c r="A4" s="4" t="s">
        <v>355</v>
      </c>
      <c r="B4" s="7" t="n">
        <v>21500</v>
      </c>
      <c r="D4" s="7" t="n">
        <v>21500</v>
      </c>
      <c r="F4" s="7" t="n">
        <v>19700</v>
      </c>
    </row>
    <row r="5" spans="1:6">
      <c r="A5" s="4" t="s">
        <v>356</v>
      </c>
      <c r="B5" s="5" t="n">
        <v>600</v>
      </c>
      <c r="C5" s="7" t="n">
        <v>700</v>
      </c>
      <c r="D5" s="5" t="n">
        <v>1100</v>
      </c>
      <c r="E5" s="7" t="n">
        <v>900</v>
      </c>
    </row>
    <row r="6" spans="1:6">
      <c r="A6" s="4" t="s">
        <v>357</v>
      </c>
      <c r="D6" s="5" t="n">
        <v>-514</v>
      </c>
    </row>
    <row r="7" spans="1:6">
      <c r="A7" s="4" t="s">
        <v>358</v>
      </c>
    </row>
    <row r="8" spans="1:6">
      <c r="A8" s="3" t="s">
        <v>354</v>
      </c>
    </row>
    <row r="9" spans="1:6">
      <c r="A9" s="4" t="s">
        <v>357</v>
      </c>
      <c r="B9" s="5" t="n">
        <v>-500</v>
      </c>
      <c r="D9" s="7" t="n">
        <v>-514</v>
      </c>
    </row>
    <row r="10" spans="1:6">
      <c r="A10" s="4" t="s">
        <v>359</v>
      </c>
    </row>
    <row r="11" spans="1:6">
      <c r="A11" s="3" t="s">
        <v>354</v>
      </c>
    </row>
    <row r="12" spans="1:6">
      <c r="A12" s="4" t="s">
        <v>360</v>
      </c>
      <c r="B12" s="7" t="n">
        <v>7000</v>
      </c>
    </row>
    <row r="13" spans="1:6">
      <c r="A13" s="4" t="s">
        <v>361</v>
      </c>
      <c r="B13" s="4" t="s">
        <v>3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28</v>
      </c>
      <c r="C1" s="2" t="s">
        <v>1</v>
      </c>
    </row>
    <row r="2" spans="1:3">
      <c r="B2" s="2" t="s">
        <v>2</v>
      </c>
      <c r="C2" s="2" t="s">
        <v>2</v>
      </c>
    </row>
    <row r="3" spans="1:3">
      <c r="A3" s="3" t="s">
        <v>364</v>
      </c>
    </row>
    <row r="4" spans="1:3">
      <c r="A4" s="4" t="s">
        <v>365</v>
      </c>
      <c r="C4" s="7" t="n">
        <v>77310</v>
      </c>
    </row>
    <row r="5" spans="1:3">
      <c r="A5" s="4" t="s">
        <v>131</v>
      </c>
      <c r="C5" s="5" t="n">
        <v>0</v>
      </c>
    </row>
    <row r="6" spans="1:3">
      <c r="A6" s="4" t="s">
        <v>366</v>
      </c>
      <c r="C6" s="5" t="n">
        <v>110</v>
      </c>
    </row>
    <row r="7" spans="1:3">
      <c r="A7" s="4" t="s">
        <v>357</v>
      </c>
      <c r="C7" s="5" t="n">
        <v>-514</v>
      </c>
    </row>
    <row r="8" spans="1:3">
      <c r="A8" s="4" t="s">
        <v>367</v>
      </c>
      <c r="C8" s="5" t="n">
        <v>-1982</v>
      </c>
    </row>
    <row r="9" spans="1:3">
      <c r="A9" s="4" t="s">
        <v>368</v>
      </c>
      <c r="B9" s="7" t="n">
        <v>74924</v>
      </c>
      <c r="C9" s="5" t="n">
        <v>74924</v>
      </c>
    </row>
    <row r="10" spans="1:3">
      <c r="A10" s="4" t="s">
        <v>369</v>
      </c>
      <c r="C10" s="5" t="n">
        <v>-12395</v>
      </c>
    </row>
    <row r="11" spans="1:3">
      <c r="A11" s="4" t="s">
        <v>366</v>
      </c>
      <c r="C11" s="5" t="n">
        <v>-7</v>
      </c>
    </row>
    <row r="12" spans="1:3">
      <c r="A12" s="4" t="s">
        <v>367</v>
      </c>
      <c r="C12" s="5" t="n">
        <v>1982</v>
      </c>
    </row>
    <row r="13" spans="1:3">
      <c r="A13" s="4" t="s">
        <v>370</v>
      </c>
      <c r="B13" s="5" t="n">
        <v>-10420</v>
      </c>
      <c r="C13" s="5" t="n">
        <v>-10420</v>
      </c>
    </row>
    <row r="14" spans="1:3">
      <c r="A14" s="4" t="s">
        <v>371</v>
      </c>
      <c r="C14" s="5" t="n">
        <v>64915</v>
      </c>
    </row>
    <row r="15" spans="1:3">
      <c r="A15" s="4" t="s">
        <v>131</v>
      </c>
      <c r="C15" s="5" t="n">
        <v>0</v>
      </c>
    </row>
    <row r="16" spans="1:3">
      <c r="A16" s="4" t="s">
        <v>366</v>
      </c>
      <c r="C16" s="5" t="n">
        <v>103</v>
      </c>
    </row>
    <row r="17" spans="1:3">
      <c r="A17" s="4" t="s">
        <v>357</v>
      </c>
      <c r="C17" s="5" t="n">
        <v>-514</v>
      </c>
    </row>
    <row r="18" spans="1:3">
      <c r="A18" s="4" t="s">
        <v>372</v>
      </c>
      <c r="B18" s="5" t="n">
        <v>64504</v>
      </c>
      <c r="C18" s="5" t="n">
        <v>64504</v>
      </c>
    </row>
    <row r="19" spans="1:3">
      <c r="A19" s="4" t="s">
        <v>373</v>
      </c>
    </row>
    <row r="20" spans="1:3">
      <c r="A20" s="3" t="s">
        <v>364</v>
      </c>
    </row>
    <row r="21" spans="1:3">
      <c r="A21" s="4" t="s">
        <v>365</v>
      </c>
      <c r="C21" s="5" t="n">
        <v>9751</v>
      </c>
    </row>
    <row r="22" spans="1:3">
      <c r="A22" s="4" t="s">
        <v>131</v>
      </c>
      <c r="C22" s="5" t="n">
        <v>0</v>
      </c>
    </row>
    <row r="23" spans="1:3">
      <c r="A23" s="4" t="s">
        <v>366</v>
      </c>
      <c r="C23" s="5" t="n">
        <v>0</v>
      </c>
    </row>
    <row r="24" spans="1:3">
      <c r="A24" s="4" t="s">
        <v>357</v>
      </c>
      <c r="C24" s="5" t="n">
        <v>0</v>
      </c>
    </row>
    <row r="25" spans="1:3">
      <c r="A25" s="4" t="s">
        <v>367</v>
      </c>
      <c r="C25" s="5" t="n">
        <v>0</v>
      </c>
    </row>
    <row r="26" spans="1:3">
      <c r="A26" s="4" t="s">
        <v>368</v>
      </c>
      <c r="B26" s="5" t="n">
        <v>9751</v>
      </c>
      <c r="C26" s="5" t="n">
        <v>9751</v>
      </c>
    </row>
    <row r="27" spans="1:3">
      <c r="A27" s="4" t="s">
        <v>369</v>
      </c>
      <c r="C27" s="5" t="n">
        <v>-9751</v>
      </c>
    </row>
    <row r="28" spans="1:3">
      <c r="A28" s="4" t="s">
        <v>366</v>
      </c>
      <c r="C28" s="5" t="n">
        <v>0</v>
      </c>
    </row>
    <row r="29" spans="1:3">
      <c r="A29" s="4" t="s">
        <v>367</v>
      </c>
      <c r="C29" s="5" t="n">
        <v>0</v>
      </c>
    </row>
    <row r="30" spans="1:3">
      <c r="A30" s="4" t="s">
        <v>370</v>
      </c>
      <c r="B30" s="5" t="n">
        <v>-9751</v>
      </c>
      <c r="C30" s="5" t="n">
        <v>-9751</v>
      </c>
    </row>
    <row r="31" spans="1:3">
      <c r="A31" s="4" t="s">
        <v>371</v>
      </c>
      <c r="C31" s="5" t="n">
        <v>0</v>
      </c>
    </row>
    <row r="32" spans="1:3">
      <c r="A32" s="4" t="s">
        <v>131</v>
      </c>
      <c r="C32" s="5" t="n">
        <v>0</v>
      </c>
    </row>
    <row r="33" spans="1:3">
      <c r="A33" s="4" t="s">
        <v>366</v>
      </c>
      <c r="C33" s="5" t="n">
        <v>0</v>
      </c>
    </row>
    <row r="34" spans="1:3">
      <c r="A34" s="4" t="s">
        <v>357</v>
      </c>
      <c r="C34" s="5" t="n">
        <v>0</v>
      </c>
    </row>
    <row r="35" spans="1:3">
      <c r="A35" s="4" t="s">
        <v>372</v>
      </c>
      <c r="B35" s="5" t="n">
        <v>0</v>
      </c>
      <c r="C35" s="5" t="n">
        <v>0</v>
      </c>
    </row>
    <row r="36" spans="1:3">
      <c r="A36" s="4" t="s">
        <v>374</v>
      </c>
    </row>
    <row r="37" spans="1:3">
      <c r="A37" s="3" t="s">
        <v>364</v>
      </c>
    </row>
    <row r="38" spans="1:3">
      <c r="A38" s="4" t="s">
        <v>365</v>
      </c>
      <c r="C38" s="5" t="n">
        <v>4970</v>
      </c>
    </row>
    <row r="39" spans="1:3">
      <c r="A39" s="4" t="s">
        <v>131</v>
      </c>
      <c r="C39" s="5" t="n">
        <v>0</v>
      </c>
    </row>
    <row r="40" spans="1:3">
      <c r="A40" s="4" t="s">
        <v>366</v>
      </c>
      <c r="C40" s="5" t="n">
        <v>0</v>
      </c>
    </row>
    <row r="41" spans="1:3">
      <c r="A41" s="4" t="s">
        <v>357</v>
      </c>
      <c r="C41" s="5" t="n">
        <v>0</v>
      </c>
    </row>
    <row r="42" spans="1:3">
      <c r="A42" s="4" t="s">
        <v>367</v>
      </c>
      <c r="C42" s="5" t="n">
        <v>0</v>
      </c>
    </row>
    <row r="43" spans="1:3">
      <c r="A43" s="4" t="s">
        <v>368</v>
      </c>
      <c r="B43" s="5" t="n">
        <v>4970</v>
      </c>
      <c r="C43" s="5" t="n">
        <v>4970</v>
      </c>
    </row>
    <row r="44" spans="1:3">
      <c r="A44" s="4" t="s">
        <v>369</v>
      </c>
      <c r="C44" s="5" t="n">
        <v>0</v>
      </c>
    </row>
    <row r="45" spans="1:3">
      <c r="A45" s="4" t="s">
        <v>366</v>
      </c>
      <c r="C45" s="5" t="n">
        <v>0</v>
      </c>
    </row>
    <row r="46" spans="1:3">
      <c r="A46" s="4" t="s">
        <v>367</v>
      </c>
      <c r="C46" s="5" t="n">
        <v>0</v>
      </c>
    </row>
    <row r="47" spans="1:3">
      <c r="A47" s="4" t="s">
        <v>370</v>
      </c>
      <c r="B47" s="5" t="n">
        <v>0</v>
      </c>
      <c r="C47" s="5" t="n">
        <v>0</v>
      </c>
    </row>
    <row r="48" spans="1:3">
      <c r="A48" s="4" t="s">
        <v>371</v>
      </c>
      <c r="C48" s="5" t="n">
        <v>4970</v>
      </c>
    </row>
    <row r="49" spans="1:3">
      <c r="A49" s="4" t="s">
        <v>131</v>
      </c>
      <c r="C49" s="5" t="n">
        <v>0</v>
      </c>
    </row>
    <row r="50" spans="1:3">
      <c r="A50" s="4" t="s">
        <v>366</v>
      </c>
      <c r="C50" s="5" t="n">
        <v>0</v>
      </c>
    </row>
    <row r="51" spans="1:3">
      <c r="A51" s="4" t="s">
        <v>357</v>
      </c>
      <c r="C51" s="5" t="n">
        <v>0</v>
      </c>
    </row>
    <row r="52" spans="1:3">
      <c r="A52" s="4" t="s">
        <v>372</v>
      </c>
      <c r="B52" s="5" t="n">
        <v>4970</v>
      </c>
      <c r="C52" s="5" t="n">
        <v>4970</v>
      </c>
    </row>
    <row r="53" spans="1:3">
      <c r="A53" s="4" t="s">
        <v>358</v>
      </c>
    </row>
    <row r="54" spans="1:3">
      <c r="A54" s="3" t="s">
        <v>364</v>
      </c>
    </row>
    <row r="55" spans="1:3">
      <c r="A55" s="4" t="s">
        <v>365</v>
      </c>
      <c r="C55" s="5" t="n">
        <v>57943</v>
      </c>
    </row>
    <row r="56" spans="1:3">
      <c r="A56" s="4" t="s">
        <v>131</v>
      </c>
      <c r="C56" s="5" t="n">
        <v>0</v>
      </c>
    </row>
    <row r="57" spans="1:3">
      <c r="A57" s="4" t="s">
        <v>366</v>
      </c>
      <c r="C57" s="5" t="n">
        <v>0</v>
      </c>
    </row>
    <row r="58" spans="1:3">
      <c r="A58" s="4" t="s">
        <v>357</v>
      </c>
      <c r="C58" s="5" t="n">
        <v>-514</v>
      </c>
    </row>
    <row r="59" spans="1:3">
      <c r="A59" s="4" t="s">
        <v>367</v>
      </c>
      <c r="C59" s="5" t="n">
        <v>0</v>
      </c>
    </row>
    <row r="60" spans="1:3">
      <c r="A60" s="4" t="s">
        <v>368</v>
      </c>
      <c r="B60" s="5" t="n">
        <v>57429</v>
      </c>
      <c r="C60" s="5" t="n">
        <v>57429</v>
      </c>
    </row>
    <row r="61" spans="1:3">
      <c r="A61" s="4" t="s">
        <v>369</v>
      </c>
      <c r="C61" s="5" t="n">
        <v>-493</v>
      </c>
    </row>
    <row r="62" spans="1:3">
      <c r="A62" s="4" t="s">
        <v>366</v>
      </c>
      <c r="C62" s="5" t="n">
        <v>0</v>
      </c>
    </row>
    <row r="63" spans="1:3">
      <c r="A63" s="4" t="s">
        <v>367</v>
      </c>
      <c r="C63" s="5" t="n">
        <v>0</v>
      </c>
    </row>
    <row r="64" spans="1:3">
      <c r="A64" s="4" t="s">
        <v>370</v>
      </c>
      <c r="B64" s="5" t="n">
        <v>-493</v>
      </c>
      <c r="C64" s="5" t="n">
        <v>-493</v>
      </c>
    </row>
    <row r="65" spans="1:3">
      <c r="A65" s="4" t="s">
        <v>371</v>
      </c>
      <c r="C65" s="5" t="n">
        <v>57450</v>
      </c>
    </row>
    <row r="66" spans="1:3">
      <c r="A66" s="4" t="s">
        <v>131</v>
      </c>
      <c r="C66" s="5" t="n">
        <v>0</v>
      </c>
    </row>
    <row r="67" spans="1:3">
      <c r="A67" s="4" t="s">
        <v>366</v>
      </c>
      <c r="C67" s="5" t="n">
        <v>0</v>
      </c>
    </row>
    <row r="68" spans="1:3">
      <c r="A68" s="4" t="s">
        <v>357</v>
      </c>
      <c r="B68" s="5" t="n">
        <v>-500</v>
      </c>
      <c r="C68" s="5" t="n">
        <v>-514</v>
      </c>
    </row>
    <row r="69" spans="1:3">
      <c r="A69" s="4" t="s">
        <v>372</v>
      </c>
      <c r="B69" s="5" t="n">
        <v>56936</v>
      </c>
      <c r="C69" s="5" t="n">
        <v>56936</v>
      </c>
    </row>
    <row r="70" spans="1:3">
      <c r="A70" s="4" t="s">
        <v>375</v>
      </c>
    </row>
    <row r="71" spans="1:3">
      <c r="A71" s="3" t="s">
        <v>364</v>
      </c>
    </row>
    <row r="72" spans="1:3">
      <c r="A72" s="4" t="s">
        <v>365</v>
      </c>
      <c r="C72" s="5" t="n">
        <v>2664</v>
      </c>
    </row>
    <row r="73" spans="1:3">
      <c r="A73" s="4" t="s">
        <v>131</v>
      </c>
      <c r="C73" s="5" t="n">
        <v>0</v>
      </c>
    </row>
    <row r="74" spans="1:3">
      <c r="A74" s="4" t="s">
        <v>366</v>
      </c>
      <c r="C74" s="5" t="n">
        <v>110</v>
      </c>
    </row>
    <row r="75" spans="1:3">
      <c r="A75" s="4" t="s">
        <v>357</v>
      </c>
      <c r="C75" s="5" t="n">
        <v>0</v>
      </c>
    </row>
    <row r="76" spans="1:3">
      <c r="A76" s="4" t="s">
        <v>367</v>
      </c>
      <c r="C76" s="5" t="n">
        <v>0</v>
      </c>
    </row>
    <row r="77" spans="1:3">
      <c r="A77" s="4" t="s">
        <v>368</v>
      </c>
      <c r="B77" s="5" t="n">
        <v>2774</v>
      </c>
      <c r="C77" s="5" t="n">
        <v>2774</v>
      </c>
    </row>
    <row r="78" spans="1:3">
      <c r="A78" s="4" t="s">
        <v>369</v>
      </c>
      <c r="C78" s="5" t="n">
        <v>-169</v>
      </c>
    </row>
    <row r="79" spans="1:3">
      <c r="A79" s="4" t="s">
        <v>366</v>
      </c>
      <c r="C79" s="5" t="n">
        <v>-7</v>
      </c>
    </row>
    <row r="80" spans="1:3">
      <c r="A80" s="4" t="s">
        <v>367</v>
      </c>
      <c r="C80" s="5" t="n">
        <v>0</v>
      </c>
    </row>
    <row r="81" spans="1:3">
      <c r="A81" s="4" t="s">
        <v>370</v>
      </c>
      <c r="B81" s="5" t="n">
        <v>-176</v>
      </c>
      <c r="C81" s="5" t="n">
        <v>-176</v>
      </c>
    </row>
    <row r="82" spans="1:3">
      <c r="A82" s="4" t="s">
        <v>371</v>
      </c>
      <c r="C82" s="5" t="n">
        <v>2495</v>
      </c>
    </row>
    <row r="83" spans="1:3">
      <c r="A83" s="4" t="s">
        <v>131</v>
      </c>
      <c r="C83" s="5" t="n">
        <v>0</v>
      </c>
    </row>
    <row r="84" spans="1:3">
      <c r="A84" s="4" t="s">
        <v>366</v>
      </c>
      <c r="C84" s="5" t="n">
        <v>103</v>
      </c>
    </row>
    <row r="85" spans="1:3">
      <c r="A85" s="4" t="s">
        <v>357</v>
      </c>
      <c r="C85" s="5" t="n">
        <v>0</v>
      </c>
    </row>
    <row r="86" spans="1:3">
      <c r="A86" s="4" t="s">
        <v>372</v>
      </c>
      <c r="B86" s="5" t="n">
        <v>2598</v>
      </c>
      <c r="C86" s="5" t="n">
        <v>2598</v>
      </c>
    </row>
    <row r="87" spans="1:3">
      <c r="A87" s="4" t="s">
        <v>249</v>
      </c>
    </row>
    <row r="88" spans="1:3">
      <c r="A88" s="3" t="s">
        <v>364</v>
      </c>
    </row>
    <row r="89" spans="1:3">
      <c r="A89" s="4" t="s">
        <v>365</v>
      </c>
      <c r="C89" s="5" t="n">
        <v>1982</v>
      </c>
    </row>
    <row r="90" spans="1:3">
      <c r="A90" s="4" t="s">
        <v>131</v>
      </c>
      <c r="C90" s="5" t="n">
        <v>0</v>
      </c>
    </row>
    <row r="91" spans="1:3">
      <c r="A91" s="4" t="s">
        <v>366</v>
      </c>
      <c r="C91" s="5" t="n">
        <v>0</v>
      </c>
    </row>
    <row r="92" spans="1:3">
      <c r="A92" s="4" t="s">
        <v>357</v>
      </c>
      <c r="C92" s="5" t="n">
        <v>0</v>
      </c>
    </row>
    <row r="93" spans="1:3">
      <c r="A93" s="4" t="s">
        <v>367</v>
      </c>
      <c r="C93" s="5" t="n">
        <v>-1982</v>
      </c>
    </row>
    <row r="94" spans="1:3">
      <c r="A94" s="4" t="s">
        <v>368</v>
      </c>
      <c r="B94" s="5" t="n">
        <v>0</v>
      </c>
      <c r="C94" s="5" t="n">
        <v>0</v>
      </c>
    </row>
    <row r="95" spans="1:3">
      <c r="A95" s="4" t="s">
        <v>369</v>
      </c>
      <c r="C95" s="5" t="n">
        <v>-1982</v>
      </c>
    </row>
    <row r="96" spans="1:3">
      <c r="A96" s="4" t="s">
        <v>366</v>
      </c>
      <c r="C96" s="5" t="n">
        <v>0</v>
      </c>
    </row>
    <row r="97" spans="1:3">
      <c r="A97" s="4" t="s">
        <v>367</v>
      </c>
      <c r="C97" s="5" t="n">
        <v>1982</v>
      </c>
    </row>
    <row r="98" spans="1:3">
      <c r="A98" s="4" t="s">
        <v>370</v>
      </c>
      <c r="B98" s="5" t="n">
        <v>0</v>
      </c>
      <c r="C98" s="5" t="n">
        <v>0</v>
      </c>
    </row>
    <row r="99" spans="1:3">
      <c r="A99" s="4" t="s">
        <v>371</v>
      </c>
      <c r="C99" s="5" t="n">
        <v>0</v>
      </c>
    </row>
    <row r="100" spans="1:3">
      <c r="A100" s="4" t="s">
        <v>131</v>
      </c>
      <c r="C100" s="5" t="n">
        <v>0</v>
      </c>
    </row>
    <row r="101" spans="1:3">
      <c r="A101" s="4" t="s">
        <v>366</v>
      </c>
      <c r="C101" s="5" t="n">
        <v>0</v>
      </c>
    </row>
    <row r="102" spans="1:3">
      <c r="A102" s="4" t="s">
        <v>357</v>
      </c>
      <c r="C102" s="5" t="n">
        <v>0</v>
      </c>
    </row>
    <row r="103" spans="1:3">
      <c r="A103" s="4" t="s">
        <v>372</v>
      </c>
      <c r="B103" s="7" t="n">
        <v>0</v>
      </c>
      <c r="C10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67</v>
      </c>
      <c r="D1" s="2" t="s">
        <v>377</v>
      </c>
    </row>
    <row r="2" spans="1:4">
      <c r="A2" s="3" t="s">
        <v>378</v>
      </c>
    </row>
    <row r="3" spans="1:4">
      <c r="A3" s="4" t="s">
        <v>379</v>
      </c>
      <c r="B3" s="7" t="n">
        <v>825858000</v>
      </c>
      <c r="C3" s="7" t="n">
        <v>832077000</v>
      </c>
    </row>
    <row r="4" spans="1:4">
      <c r="A4" s="4" t="s">
        <v>380</v>
      </c>
      <c r="B4" s="5" t="n">
        <v>7066000</v>
      </c>
      <c r="C4" s="5" t="n">
        <v>7315000</v>
      </c>
    </row>
    <row r="5" spans="1:4">
      <c r="A5" s="4" t="s">
        <v>381</v>
      </c>
      <c r="B5" s="5" t="n">
        <v>818792000</v>
      </c>
      <c r="C5" s="5" t="n">
        <v>824762000</v>
      </c>
    </row>
    <row r="6" spans="1:4">
      <c r="A6" s="4" t="s">
        <v>382</v>
      </c>
      <c r="B6" s="5" t="n">
        <v>18958000</v>
      </c>
      <c r="C6" s="5" t="n">
        <v>19182000</v>
      </c>
    </row>
    <row r="7" spans="1:4">
      <c r="A7" s="4" t="s">
        <v>94</v>
      </c>
      <c r="B7" s="7" t="n">
        <v>799834000</v>
      </c>
      <c r="C7" s="5" t="n">
        <v>805580000</v>
      </c>
    </row>
    <row r="8" spans="1:4">
      <c r="A8" s="4" t="s">
        <v>383</v>
      </c>
    </row>
    <row r="9" spans="1:4">
      <c r="A9" s="3" t="s">
        <v>378</v>
      </c>
    </row>
    <row r="10" spans="1:4">
      <c r="A10" s="4" t="s">
        <v>384</v>
      </c>
      <c r="B10" s="4" t="s">
        <v>385</v>
      </c>
      <c r="D10" s="4" t="s">
        <v>385</v>
      </c>
    </row>
    <row r="11" spans="1:4">
      <c r="A11" s="4" t="s">
        <v>379</v>
      </c>
      <c r="B11" s="7" t="n">
        <v>300000000</v>
      </c>
      <c r="C11" s="5" t="n">
        <v>300000000</v>
      </c>
    </row>
    <row r="12" spans="1:4">
      <c r="A12" s="4" t="s">
        <v>386</v>
      </c>
    </row>
    <row r="13" spans="1:4">
      <c r="A13" s="3" t="s">
        <v>378</v>
      </c>
    </row>
    <row r="14" spans="1:4">
      <c r="A14" s="4" t="s">
        <v>384</v>
      </c>
      <c r="B14" s="4" t="s">
        <v>387</v>
      </c>
    </row>
    <row r="15" spans="1:4">
      <c r="A15" s="4" t="s">
        <v>379</v>
      </c>
      <c r="B15" s="7" t="n">
        <v>330000000</v>
      </c>
      <c r="C15" s="5" t="n">
        <v>330000000</v>
      </c>
    </row>
    <row r="16" spans="1:4">
      <c r="A16" s="4" t="s">
        <v>388</v>
      </c>
    </row>
    <row r="17" spans="1:4">
      <c r="A17" s="3" t="s">
        <v>378</v>
      </c>
    </row>
    <row r="18" spans="1:4">
      <c r="A18" s="4" t="s">
        <v>379</v>
      </c>
      <c r="B18" s="5" t="n">
        <v>49608000</v>
      </c>
      <c r="C18" s="5" t="n">
        <v>52077000</v>
      </c>
    </row>
    <row r="19" spans="1:4">
      <c r="A19" s="4" t="s">
        <v>389</v>
      </c>
    </row>
    <row r="20" spans="1:4">
      <c r="A20" s="3" t="s">
        <v>378</v>
      </c>
    </row>
    <row r="21" spans="1:4">
      <c r="A21" s="4" t="s">
        <v>390</v>
      </c>
      <c r="B21" s="7" t="n">
        <v>750000000</v>
      </c>
    </row>
    <row r="22" spans="1:4">
      <c r="A22" s="4" t="s">
        <v>391</v>
      </c>
    </row>
    <row r="23" spans="1:4">
      <c r="A23" s="3" t="s">
        <v>378</v>
      </c>
    </row>
    <row r="24" spans="1:4">
      <c r="A24" s="4" t="s">
        <v>384</v>
      </c>
      <c r="B24" s="4" t="s">
        <v>392</v>
      </c>
    </row>
    <row r="25" spans="1:4">
      <c r="A25" s="4" t="s">
        <v>390</v>
      </c>
      <c r="B25" s="7" t="n">
        <v>146250000</v>
      </c>
      <c r="C25" s="7" t="n">
        <v>1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2"/>
    <col customWidth="1" max="11" min="11" width="21"/>
    <col customWidth="1" max="12" min="12" width="21"/>
    <col customWidth="1" max="13" min="13" width="20"/>
  </cols>
  <sheetData>
    <row r="1" spans="1:13">
      <c r="A1" s="1" t="s">
        <v>393</v>
      </c>
      <c r="B1" s="2" t="s">
        <v>28</v>
      </c>
      <c r="D1" s="2" t="s">
        <v>1</v>
      </c>
    </row>
    <row r="2" spans="1:13">
      <c r="B2" s="2" t="s">
        <v>322</v>
      </c>
      <c r="C2" s="2" t="s">
        <v>323</v>
      </c>
      <c r="D2" s="2" t="s">
        <v>322</v>
      </c>
      <c r="E2" s="2" t="s">
        <v>323</v>
      </c>
      <c r="F2" s="2" t="s">
        <v>394</v>
      </c>
      <c r="G2" s="2" t="s">
        <v>322</v>
      </c>
      <c r="H2" s="2" t="s">
        <v>395</v>
      </c>
      <c r="I2" s="2" t="s">
        <v>396</v>
      </c>
      <c r="J2" s="2" t="s">
        <v>397</v>
      </c>
      <c r="K2" s="2" t="s">
        <v>326</v>
      </c>
      <c r="L2" s="2" t="s">
        <v>398</v>
      </c>
      <c r="M2" s="2" t="s">
        <v>399</v>
      </c>
    </row>
    <row r="3" spans="1:13">
      <c r="A3" s="3" t="s">
        <v>378</v>
      </c>
    </row>
    <row r="4" spans="1:13">
      <c r="A4" s="4" t="s">
        <v>400</v>
      </c>
      <c r="B4" s="7" t="n">
        <v>3000000</v>
      </c>
      <c r="C4" s="7" t="n">
        <v>2100000</v>
      </c>
      <c r="D4" s="7" t="n">
        <v>6800000</v>
      </c>
      <c r="E4" s="7" t="n">
        <v>3700000</v>
      </c>
    </row>
    <row r="5" spans="1:13">
      <c r="A5" s="4" t="s">
        <v>401</v>
      </c>
      <c r="B5" s="7" t="n">
        <v>10800000</v>
      </c>
      <c r="C5" s="7" t="n">
        <v>24700000</v>
      </c>
      <c r="D5" s="7" t="n">
        <v>20200000</v>
      </c>
      <c r="E5" s="7" t="n">
        <v>33100000</v>
      </c>
    </row>
    <row r="6" spans="1:13">
      <c r="A6" s="4" t="s">
        <v>402</v>
      </c>
    </row>
    <row r="7" spans="1:13">
      <c r="A7" s="3" t="s">
        <v>378</v>
      </c>
    </row>
    <row r="8" spans="1:13">
      <c r="A8" s="4" t="s">
        <v>403</v>
      </c>
      <c r="F8" s="11" t="n">
        <v>225000000</v>
      </c>
      <c r="G8" s="7" t="n">
        <v>65701000</v>
      </c>
      <c r="J8" s="11" t="n">
        <v>175000000</v>
      </c>
      <c r="K8" s="7" t="n">
        <v>49100000</v>
      </c>
    </row>
    <row r="9" spans="1:13">
      <c r="A9" s="4" t="s">
        <v>404</v>
      </c>
      <c r="G9" s="7" t="n">
        <v>2800000</v>
      </c>
      <c r="K9" s="5" t="n">
        <v>1300000</v>
      </c>
    </row>
    <row r="10" spans="1:13">
      <c r="A10" s="4" t="s">
        <v>383</v>
      </c>
    </row>
    <row r="11" spans="1:13">
      <c r="A11" s="3" t="s">
        <v>378</v>
      </c>
    </row>
    <row r="12" spans="1:13">
      <c r="A12" s="4" t="s">
        <v>405</v>
      </c>
      <c r="L12" s="7" t="n">
        <v>300000000</v>
      </c>
    </row>
    <row r="13" spans="1:13">
      <c r="A13" s="4" t="s">
        <v>384</v>
      </c>
      <c r="F13" s="4" t="s">
        <v>385</v>
      </c>
      <c r="G13" s="4" t="s">
        <v>385</v>
      </c>
      <c r="L13" s="4" t="s">
        <v>385</v>
      </c>
    </row>
    <row r="14" spans="1:13">
      <c r="A14" s="4" t="s">
        <v>386</v>
      </c>
    </row>
    <row r="15" spans="1:13">
      <c r="A15" s="3" t="s">
        <v>378</v>
      </c>
    </row>
    <row r="16" spans="1:13">
      <c r="A16" s="4" t="s">
        <v>405</v>
      </c>
      <c r="M16" s="7" t="n">
        <v>330000000</v>
      </c>
    </row>
    <row r="17" spans="1:13">
      <c r="A17" s="4" t="s">
        <v>384</v>
      </c>
      <c r="F17" s="4" t="s">
        <v>387</v>
      </c>
      <c r="G17" s="4" t="s">
        <v>387</v>
      </c>
    </row>
    <row r="18" spans="1:13">
      <c r="A18" s="4" t="s">
        <v>406</v>
      </c>
      <c r="M18" s="4" t="s">
        <v>387</v>
      </c>
    </row>
    <row r="19" spans="1:13">
      <c r="A19" s="4" t="s">
        <v>389</v>
      </c>
    </row>
    <row r="20" spans="1:13">
      <c r="A20" s="3" t="s">
        <v>378</v>
      </c>
    </row>
    <row r="21" spans="1:13">
      <c r="A21" s="4" t="s">
        <v>403</v>
      </c>
      <c r="G21" s="7" t="n">
        <v>350000000</v>
      </c>
    </row>
    <row r="22" spans="1:13">
      <c r="A22" s="4" t="s">
        <v>407</v>
      </c>
      <c r="G22" s="5" t="n">
        <v>150000000</v>
      </c>
    </row>
    <row r="23" spans="1:13">
      <c r="A23" s="4" t="s">
        <v>408</v>
      </c>
      <c r="G23" s="5" t="n">
        <v>750000000</v>
      </c>
    </row>
    <row r="24" spans="1:13">
      <c r="A24" s="4" t="s">
        <v>409</v>
      </c>
      <c r="G24" s="7" t="n">
        <v>0</v>
      </c>
      <c r="K24" s="5" t="n">
        <v>0</v>
      </c>
    </row>
    <row r="25" spans="1:13">
      <c r="A25" s="4" t="s">
        <v>410</v>
      </c>
      <c r="D25" s="9" t="n">
        <v>2.5</v>
      </c>
    </row>
    <row r="26" spans="1:13">
      <c r="A26" s="4" t="s">
        <v>411</v>
      </c>
      <c r="D26" s="9" t="n">
        <v>0.6</v>
      </c>
    </row>
    <row r="27" spans="1:13">
      <c r="A27" s="4" t="s">
        <v>412</v>
      </c>
      <c r="F27" s="9" t="n">
        <v>7.63</v>
      </c>
      <c r="G27" s="9" t="n">
        <v>7.63</v>
      </c>
    </row>
    <row r="28" spans="1:13">
      <c r="A28" s="4" t="s">
        <v>413</v>
      </c>
      <c r="F28" s="9" t="n">
        <v>0.36</v>
      </c>
      <c r="G28" s="9" t="n">
        <v>0.36</v>
      </c>
    </row>
    <row r="29" spans="1:13">
      <c r="A29" s="4" t="s">
        <v>391</v>
      </c>
    </row>
    <row r="30" spans="1:13">
      <c r="A30" s="3" t="s">
        <v>378</v>
      </c>
    </row>
    <row r="31" spans="1:13">
      <c r="A31" s="4" t="s">
        <v>384</v>
      </c>
      <c r="F31" s="4" t="s">
        <v>392</v>
      </c>
      <c r="G31" s="4" t="s">
        <v>392</v>
      </c>
    </row>
    <row r="32" spans="1:13">
      <c r="A32" s="4" t="s">
        <v>414</v>
      </c>
      <c r="D32" s="4" t="s">
        <v>415</v>
      </c>
    </row>
    <row r="33" spans="1:13">
      <c r="A33" s="4" t="s">
        <v>408</v>
      </c>
      <c r="G33" s="7" t="n">
        <v>146250000</v>
      </c>
      <c r="K33" s="5" t="n">
        <v>150000000</v>
      </c>
    </row>
    <row r="34" spans="1:13">
      <c r="A34" s="4" t="s">
        <v>416</v>
      </c>
    </row>
    <row r="35" spans="1:13">
      <c r="A35" s="3" t="s">
        <v>378</v>
      </c>
    </row>
    <row r="36" spans="1:13">
      <c r="A36" s="4" t="s">
        <v>403</v>
      </c>
      <c r="G36" s="5" t="n">
        <v>50000000</v>
      </c>
    </row>
    <row r="37" spans="1:13">
      <c r="A37" s="4" t="s">
        <v>404</v>
      </c>
      <c r="G37" s="7" t="n">
        <v>3300000</v>
      </c>
      <c r="K37" s="7" t="n">
        <v>3000000</v>
      </c>
    </row>
    <row r="38" spans="1:13">
      <c r="A38" s="4" t="s">
        <v>417</v>
      </c>
    </row>
    <row r="39" spans="1:13">
      <c r="A39" s="3" t="s">
        <v>378</v>
      </c>
    </row>
    <row r="40" spans="1:13">
      <c r="A40" s="4" t="s">
        <v>408</v>
      </c>
      <c r="H40" s="7" t="n">
        <v>400000000</v>
      </c>
      <c r="I40" s="7" t="n">
        <v>600000000</v>
      </c>
    </row>
    <row r="41" spans="1:13">
      <c r="A41" s="4" t="s">
        <v>418</v>
      </c>
    </row>
    <row r="42" spans="1:13">
      <c r="A42" s="3" t="s">
        <v>378</v>
      </c>
    </row>
    <row r="43" spans="1:13">
      <c r="A43" s="4" t="s">
        <v>414</v>
      </c>
      <c r="D43" s="4" t="s">
        <v>415</v>
      </c>
    </row>
    <row r="44" spans="1:13">
      <c r="A44" s="4" t="s">
        <v>408</v>
      </c>
      <c r="H44" s="7" t="n">
        <v>200000000</v>
      </c>
    </row>
  </sheetData>
  <mergeCells count="5">
    <mergeCell ref="A1:A2"/>
    <mergeCell ref="B1:C1"/>
    <mergeCell ref="D1:E1"/>
    <mergeCell ref="F1:G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9</v>
      </c>
      <c r="B1" s="2" t="s">
        <v>2</v>
      </c>
      <c r="C1" s="2" t="s">
        <v>29</v>
      </c>
    </row>
    <row r="2" spans="1:3">
      <c r="A2" s="4" t="s">
        <v>420</v>
      </c>
    </row>
    <row r="3" spans="1:3">
      <c r="A3" s="3" t="s">
        <v>421</v>
      </c>
    </row>
    <row r="4" spans="1:3">
      <c r="A4" s="4" t="s">
        <v>422</v>
      </c>
      <c r="B4" s="12" t="n">
        <v>300.9</v>
      </c>
      <c r="C4" s="12" t="n">
        <v>256.4</v>
      </c>
    </row>
    <row r="5" spans="1:3">
      <c r="A5" s="4" t="s">
        <v>423</v>
      </c>
    </row>
    <row r="6" spans="1:3">
      <c r="A6" s="3" t="s">
        <v>421</v>
      </c>
    </row>
    <row r="7" spans="1:3">
      <c r="A7" s="4" t="s">
        <v>422</v>
      </c>
      <c r="B7" s="12" t="n">
        <v>55.3</v>
      </c>
      <c r="C7" s="12" t="n">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424</v>
      </c>
      <c r="B1" s="2" t="s">
        <v>1</v>
      </c>
    </row>
    <row r="2" spans="1:2">
      <c r="B2" s="2" t="s">
        <v>425</v>
      </c>
    </row>
    <row r="3" spans="1:2">
      <c r="A3" s="4" t="s">
        <v>426</v>
      </c>
    </row>
    <row r="4" spans="1:2">
      <c r="A4" s="3" t="s">
        <v>421</v>
      </c>
    </row>
    <row r="5" spans="1:2">
      <c r="A5" s="4" t="s">
        <v>266</v>
      </c>
      <c r="B5" s="5" t="n">
        <v>2650</v>
      </c>
    </row>
    <row r="6" spans="1:2">
      <c r="A6" s="4" t="s">
        <v>427</v>
      </c>
    </row>
    <row r="7" spans="1:2">
      <c r="A7" s="3" t="s">
        <v>421</v>
      </c>
    </row>
    <row r="8" spans="1:2">
      <c r="A8" s="4" t="s">
        <v>266</v>
      </c>
      <c r="B8" s="5" t="n">
        <v>0</v>
      </c>
    </row>
    <row r="9" spans="1:2">
      <c r="A9" s="4" t="s">
        <v>428</v>
      </c>
    </row>
    <row r="10" spans="1:2">
      <c r="A10" s="3" t="s">
        <v>421</v>
      </c>
    </row>
    <row r="11" spans="1:2">
      <c r="A11" s="4" t="s">
        <v>266</v>
      </c>
      <c r="B11" s="5" t="n">
        <v>1009</v>
      </c>
    </row>
    <row r="12" spans="1:2">
      <c r="A12" s="4" t="s">
        <v>429</v>
      </c>
    </row>
    <row r="13" spans="1:2">
      <c r="A13" s="3" t="s">
        <v>421</v>
      </c>
    </row>
    <row r="14" spans="1:2">
      <c r="A14" s="4" t="s">
        <v>266</v>
      </c>
      <c r="B14" s="5" t="n">
        <v>5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8</v>
      </c>
      <c r="D1" s="2" t="s">
        <v>1</v>
      </c>
    </row>
    <row r="2" spans="1:5">
      <c r="B2" s="2" t="s">
        <v>2</v>
      </c>
      <c r="C2" s="2" t="s">
        <v>29</v>
      </c>
      <c r="D2" s="2" t="s">
        <v>2</v>
      </c>
      <c r="E2" s="2" t="s">
        <v>29</v>
      </c>
    </row>
    <row r="3" spans="1:5">
      <c r="A3" s="3" t="s">
        <v>431</v>
      </c>
    </row>
    <row r="4" spans="1:5">
      <c r="A4" s="4" t="s">
        <v>432</v>
      </c>
      <c r="B4" s="7" t="n">
        <v>-1762</v>
      </c>
      <c r="C4" s="7" t="n">
        <v>-849</v>
      </c>
      <c r="D4" s="7" t="n">
        <v>1174</v>
      </c>
      <c r="E4" s="7" t="n">
        <v>-1437</v>
      </c>
    </row>
    <row r="5" spans="1:5">
      <c r="A5" s="4" t="s">
        <v>433</v>
      </c>
    </row>
    <row r="6" spans="1:5">
      <c r="A6" s="3" t="s">
        <v>431</v>
      </c>
    </row>
    <row r="7" spans="1:5">
      <c r="A7" s="4" t="s">
        <v>432</v>
      </c>
      <c r="B7" s="5" t="n">
        <v>-2</v>
      </c>
      <c r="C7" s="5" t="n">
        <v>-146</v>
      </c>
      <c r="D7" s="5" t="n">
        <v>573</v>
      </c>
      <c r="E7" s="5" t="n">
        <v>-4775</v>
      </c>
    </row>
    <row r="8" spans="1:5">
      <c r="A8" s="4" t="s">
        <v>434</v>
      </c>
    </row>
    <row r="9" spans="1:5">
      <c r="A9" s="3" t="s">
        <v>431</v>
      </c>
    </row>
    <row r="10" spans="1:5">
      <c r="A10" s="4" t="s">
        <v>432</v>
      </c>
      <c r="B10" s="5" t="n">
        <v>-31</v>
      </c>
      <c r="C10" s="5" t="n">
        <v>-25</v>
      </c>
      <c r="D10" s="5" t="n">
        <v>-50</v>
      </c>
      <c r="E10" s="5" t="n">
        <v>-33</v>
      </c>
    </row>
    <row r="11" spans="1:5">
      <c r="A11" s="4" t="s">
        <v>435</v>
      </c>
    </row>
    <row r="12" spans="1:5">
      <c r="A12" s="3" t="s">
        <v>431</v>
      </c>
    </row>
    <row r="13" spans="1:5">
      <c r="A13" s="4" t="s">
        <v>432</v>
      </c>
      <c r="B13" s="7" t="n">
        <v>-1729</v>
      </c>
      <c r="C13" s="7" t="n">
        <v>-678</v>
      </c>
      <c r="D13" s="7" t="n">
        <v>651</v>
      </c>
      <c r="E13" s="7" t="n">
        <v>33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8</v>
      </c>
      <c r="D1" s="2" t="s">
        <v>1</v>
      </c>
    </row>
    <row r="2" spans="1:5">
      <c r="B2" s="2" t="s">
        <v>2</v>
      </c>
      <c r="C2" s="2" t="s">
        <v>29</v>
      </c>
      <c r="D2" s="2" t="s">
        <v>2</v>
      </c>
      <c r="E2" s="2" t="s">
        <v>29</v>
      </c>
    </row>
    <row r="3" spans="1:5">
      <c r="A3" s="3" t="s">
        <v>431</v>
      </c>
    </row>
    <row r="4" spans="1:5">
      <c r="A4" s="4" t="s">
        <v>437</v>
      </c>
      <c r="B4" s="7" t="n">
        <v>-1315</v>
      </c>
      <c r="C4" s="7" t="n">
        <v>-1627</v>
      </c>
      <c r="D4" s="7" t="n">
        <v>1796</v>
      </c>
      <c r="E4" s="7" t="n">
        <v>-563</v>
      </c>
    </row>
    <row r="5" spans="1:5">
      <c r="A5" s="4" t="s">
        <v>438</v>
      </c>
      <c r="B5" s="5" t="n">
        <v>1315</v>
      </c>
      <c r="C5" s="5" t="n">
        <v>1627</v>
      </c>
      <c r="D5" s="5" t="n">
        <v>-1796</v>
      </c>
      <c r="E5" s="5" t="n">
        <v>563</v>
      </c>
    </row>
    <row r="6" spans="1:5">
      <c r="A6" s="4" t="s">
        <v>439</v>
      </c>
    </row>
    <row r="7" spans="1:5">
      <c r="A7" s="3" t="s">
        <v>431</v>
      </c>
    </row>
    <row r="8" spans="1:5">
      <c r="A8" s="4" t="s">
        <v>437</v>
      </c>
      <c r="B8" s="5" t="n">
        <v>8</v>
      </c>
      <c r="C8" s="5" t="n">
        <v>66</v>
      </c>
      <c r="D8" s="5" t="n">
        <v>-229</v>
      </c>
      <c r="E8" s="5" t="n">
        <v>44</v>
      </c>
    </row>
    <row r="9" spans="1:5">
      <c r="A9" s="4" t="s">
        <v>438</v>
      </c>
      <c r="B9" s="5" t="n">
        <v>-8</v>
      </c>
      <c r="C9" s="5" t="n">
        <v>-66</v>
      </c>
      <c r="D9" s="5" t="n">
        <v>229</v>
      </c>
      <c r="E9" s="5" t="n">
        <v>-44</v>
      </c>
    </row>
    <row r="10" spans="1:5">
      <c r="A10" s="4" t="s">
        <v>434</v>
      </c>
    </row>
    <row r="11" spans="1:5">
      <c r="A11" s="3" t="s">
        <v>431</v>
      </c>
    </row>
    <row r="12" spans="1:5">
      <c r="A12" s="4" t="s">
        <v>437</v>
      </c>
      <c r="B12" s="5" t="n">
        <v>-1323</v>
      </c>
      <c r="C12" s="5" t="n">
        <v>-1693</v>
      </c>
      <c r="D12" s="5" t="n">
        <v>2025</v>
      </c>
      <c r="E12" s="5" t="n">
        <v>-607</v>
      </c>
    </row>
    <row r="13" spans="1:5">
      <c r="A13" s="4" t="s">
        <v>438</v>
      </c>
      <c r="B13" s="7" t="n">
        <v>1323</v>
      </c>
      <c r="C13" s="7" t="n">
        <v>1693</v>
      </c>
      <c r="D13" s="7" t="n">
        <v>-2025</v>
      </c>
      <c r="E13" s="7" t="n">
        <v>6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28</v>
      </c>
      <c r="D1" s="2" t="s">
        <v>1</v>
      </c>
    </row>
    <row r="2" spans="1:5">
      <c r="B2" s="2" t="s">
        <v>2</v>
      </c>
      <c r="C2" s="2" t="s">
        <v>29</v>
      </c>
      <c r="D2" s="2" t="s">
        <v>2</v>
      </c>
      <c r="E2" s="2" t="s">
        <v>29</v>
      </c>
    </row>
    <row r="3" spans="1:5">
      <c r="A3" s="3" t="s">
        <v>431</v>
      </c>
    </row>
    <row r="4" spans="1:5">
      <c r="A4" s="4" t="s">
        <v>441</v>
      </c>
      <c r="B4" s="7" t="n">
        <v>14</v>
      </c>
      <c r="C4" s="7" t="n">
        <v>310</v>
      </c>
      <c r="D4" s="7" t="n">
        <v>25</v>
      </c>
      <c r="E4" s="7" t="n">
        <v>442</v>
      </c>
    </row>
    <row r="5" spans="1:5">
      <c r="A5" s="4" t="s">
        <v>423</v>
      </c>
    </row>
    <row r="6" spans="1:5">
      <c r="A6" s="3" t="s">
        <v>431</v>
      </c>
    </row>
    <row r="7" spans="1:5">
      <c r="A7" s="4" t="s">
        <v>441</v>
      </c>
      <c r="B7" s="5" t="n">
        <v>0</v>
      </c>
      <c r="C7" s="5" t="n">
        <v>118</v>
      </c>
      <c r="D7" s="5" t="n">
        <v>0</v>
      </c>
      <c r="E7" s="5" t="n">
        <v>217</v>
      </c>
    </row>
    <row r="8" spans="1:5">
      <c r="A8" s="4" t="s">
        <v>420</v>
      </c>
    </row>
    <row r="9" spans="1:5">
      <c r="A9" s="3" t="s">
        <v>431</v>
      </c>
    </row>
    <row r="10" spans="1:5">
      <c r="A10" s="4" t="s">
        <v>441</v>
      </c>
      <c r="B10" s="7" t="n">
        <v>14</v>
      </c>
      <c r="C10" s="7" t="n">
        <v>192</v>
      </c>
      <c r="D10" s="7" t="n">
        <v>25</v>
      </c>
      <c r="E10" s="7" t="n">
        <v>2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67</v>
      </c>
    </row>
    <row r="2" spans="1:4">
      <c r="A2" s="3" t="s">
        <v>443</v>
      </c>
    </row>
    <row r="3" spans="1:4">
      <c r="A3" s="4" t="s">
        <v>444</v>
      </c>
      <c r="B3" s="4" t="s">
        <v>445</v>
      </c>
      <c r="C3" s="7" t="n">
        <v>4857</v>
      </c>
      <c r="D3" s="7" t="n">
        <v>2134</v>
      </c>
    </row>
    <row r="4" spans="1:4">
      <c r="A4" s="4" t="s">
        <v>446</v>
      </c>
    </row>
    <row r="5" spans="1:4">
      <c r="A5" s="3" t="s">
        <v>443</v>
      </c>
    </row>
    <row r="6" spans="1:4">
      <c r="A6" s="4" t="s">
        <v>444</v>
      </c>
      <c r="C6" s="5" t="n">
        <v>1070</v>
      </c>
      <c r="D6" s="5" t="n">
        <v>767</v>
      </c>
    </row>
    <row r="7" spans="1:4">
      <c r="A7" s="4" t="s">
        <v>447</v>
      </c>
    </row>
    <row r="8" spans="1:4">
      <c r="A8" s="3" t="s">
        <v>443</v>
      </c>
    </row>
    <row r="9" spans="1:4">
      <c r="A9" s="4" t="s">
        <v>444</v>
      </c>
      <c r="C9" s="5" t="n">
        <v>936</v>
      </c>
      <c r="D9" s="5" t="n">
        <v>81</v>
      </c>
    </row>
    <row r="10" spans="1:4">
      <c r="A10" s="4" t="s">
        <v>448</v>
      </c>
    </row>
    <row r="11" spans="1:4">
      <c r="A11" s="3" t="s">
        <v>443</v>
      </c>
    </row>
    <row r="12" spans="1:4">
      <c r="A12" s="4" t="s">
        <v>444</v>
      </c>
      <c r="C12" s="7" t="n">
        <v>2851</v>
      </c>
      <c r="D12" s="7" t="n">
        <v>1286</v>
      </c>
    </row>
    <row r="13" spans="1:4"/>
    <row r="14" spans="1:4">
      <c r="A14" s="4" t="s">
        <v>445</v>
      </c>
      <c r="B14" s="4" t="s">
        <v>449</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7</v>
      </c>
    </row>
    <row r="2" spans="1:3">
      <c r="A2" s="3" t="s">
        <v>109</v>
      </c>
    </row>
    <row r="3" spans="1:3">
      <c r="A3" s="4" t="s">
        <v>110</v>
      </c>
      <c r="B3" s="7" t="n">
        <v>4524</v>
      </c>
      <c r="C3" s="7" t="n">
        <v>4146</v>
      </c>
    </row>
    <row r="4" spans="1:3">
      <c r="A4" s="4" t="s">
        <v>111</v>
      </c>
      <c r="B4" s="8" t="n">
        <v>0.01</v>
      </c>
      <c r="C4" s="8" t="n">
        <v>0.01</v>
      </c>
    </row>
    <row r="5" spans="1:3">
      <c r="A5" s="4" t="s">
        <v>112</v>
      </c>
      <c r="B5" s="5" t="n">
        <v>200000000</v>
      </c>
      <c r="C5" s="5" t="n">
        <v>200000000</v>
      </c>
    </row>
    <row r="6" spans="1:3">
      <c r="A6" s="4" t="s">
        <v>113</v>
      </c>
      <c r="B6" s="5" t="n">
        <v>129060664</v>
      </c>
      <c r="C6" s="5" t="n">
        <v>129060664</v>
      </c>
    </row>
    <row r="7" spans="1:3">
      <c r="A7" s="4" t="s">
        <v>114</v>
      </c>
      <c r="B7" s="5" t="n">
        <v>116825668</v>
      </c>
      <c r="C7" s="5" t="n">
        <v>115793736</v>
      </c>
    </row>
    <row r="8" spans="1:3">
      <c r="A8" s="4" t="s">
        <v>115</v>
      </c>
      <c r="B8" s="5" t="n">
        <v>12234996</v>
      </c>
      <c r="C8" s="5" t="n">
        <v>13266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67</v>
      </c>
    </row>
    <row r="2" spans="1:4">
      <c r="A2" s="3" t="s">
        <v>443</v>
      </c>
    </row>
    <row r="3" spans="1:4">
      <c r="A3" s="4" t="s">
        <v>451</v>
      </c>
      <c r="B3" s="4" t="s">
        <v>445</v>
      </c>
      <c r="C3" s="7" t="n">
        <v>1828</v>
      </c>
      <c r="D3" s="7" t="n">
        <v>8510</v>
      </c>
    </row>
    <row r="4" spans="1:4">
      <c r="A4" s="4" t="s">
        <v>446</v>
      </c>
    </row>
    <row r="5" spans="1:4">
      <c r="A5" s="3" t="s">
        <v>443</v>
      </c>
    </row>
    <row r="6" spans="1:4">
      <c r="A6" s="4" t="s">
        <v>451</v>
      </c>
      <c r="C6" s="5" t="n">
        <v>289</v>
      </c>
      <c r="D6" s="5" t="n">
        <v>3251</v>
      </c>
    </row>
    <row r="7" spans="1:4">
      <c r="A7" s="4" t="s">
        <v>447</v>
      </c>
    </row>
    <row r="8" spans="1:4">
      <c r="A8" s="3" t="s">
        <v>443</v>
      </c>
    </row>
    <row r="9" spans="1:4">
      <c r="A9" s="4" t="s">
        <v>451</v>
      </c>
      <c r="C9" s="5" t="n">
        <v>671</v>
      </c>
      <c r="D9" s="5" t="n">
        <v>1549</v>
      </c>
    </row>
    <row r="10" spans="1:4">
      <c r="A10" s="4" t="s">
        <v>448</v>
      </c>
    </row>
    <row r="11" spans="1:4">
      <c r="A11" s="3" t="s">
        <v>443</v>
      </c>
    </row>
    <row r="12" spans="1:4">
      <c r="A12" s="4" t="s">
        <v>451</v>
      </c>
      <c r="C12" s="7" t="n">
        <v>868</v>
      </c>
      <c r="D12" s="7" t="n">
        <v>3710</v>
      </c>
    </row>
    <row r="13" spans="1:4"/>
    <row r="14" spans="1:4">
      <c r="A14" s="4" t="s">
        <v>445</v>
      </c>
      <c r="B14" s="4" t="s">
        <v>449</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52</v>
      </c>
      <c r="B1" s="2" t="s">
        <v>28</v>
      </c>
      <c r="C1" s="2" t="s">
        <v>1</v>
      </c>
    </row>
    <row r="2" spans="1:3">
      <c r="B2" s="2" t="s">
        <v>322</v>
      </c>
      <c r="C2" s="2" t="s">
        <v>453</v>
      </c>
    </row>
    <row r="3" spans="1:3">
      <c r="A3" s="3" t="s">
        <v>454</v>
      </c>
    </row>
    <row r="4" spans="1:3">
      <c r="A4" s="4" t="s">
        <v>455</v>
      </c>
      <c r="C4" s="5" t="n">
        <v>3</v>
      </c>
    </row>
    <row r="5" spans="1:3">
      <c r="A5" s="4" t="s">
        <v>245</v>
      </c>
    </row>
    <row r="6" spans="1:3">
      <c r="A6" s="3" t="s">
        <v>454</v>
      </c>
    </row>
    <row r="7" spans="1:3">
      <c r="A7" s="4" t="s">
        <v>456</v>
      </c>
      <c r="B7" s="12" t="n">
        <v>1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67</v>
      </c>
    </row>
    <row r="2" spans="1:4">
      <c r="A2" s="4" t="s">
        <v>458</v>
      </c>
    </row>
    <row r="3" spans="1:4">
      <c r="A3" s="3" t="s">
        <v>454</v>
      </c>
    </row>
    <row r="4" spans="1:4">
      <c r="A4" s="4" t="s">
        <v>458</v>
      </c>
      <c r="B4" s="4" t="s">
        <v>445</v>
      </c>
      <c r="C4" s="7" t="n">
        <v>144904</v>
      </c>
      <c r="D4" s="7" t="n">
        <v>43553</v>
      </c>
    </row>
    <row r="5" spans="1:4">
      <c r="A5" s="4" t="s">
        <v>423</v>
      </c>
    </row>
    <row r="6" spans="1:4">
      <c r="A6" s="3" t="s">
        <v>454</v>
      </c>
    </row>
    <row r="7" spans="1:4">
      <c r="A7" s="4" t="s">
        <v>274</v>
      </c>
      <c r="B7" s="4" t="s">
        <v>459</v>
      </c>
      <c r="C7" s="5" t="n">
        <v>1070</v>
      </c>
      <c r="D7" s="5" t="n">
        <v>767</v>
      </c>
    </row>
    <row r="8" spans="1:4">
      <c r="A8" s="4" t="s">
        <v>276</v>
      </c>
      <c r="B8" s="4" t="s">
        <v>459</v>
      </c>
      <c r="C8" s="5" t="n">
        <v>289</v>
      </c>
      <c r="D8" s="5" t="n">
        <v>3251</v>
      </c>
    </row>
    <row r="9" spans="1:4">
      <c r="A9" s="4" t="s">
        <v>420</v>
      </c>
    </row>
    <row r="10" spans="1:4">
      <c r="A10" s="3" t="s">
        <v>454</v>
      </c>
    </row>
    <row r="11" spans="1:4">
      <c r="A11" s="4" t="s">
        <v>274</v>
      </c>
      <c r="B11" s="4" t="s">
        <v>459</v>
      </c>
      <c r="C11" s="5" t="n">
        <v>3787</v>
      </c>
      <c r="D11" s="5" t="n">
        <v>1367</v>
      </c>
    </row>
    <row r="12" spans="1:4">
      <c r="A12" s="4" t="s">
        <v>276</v>
      </c>
      <c r="B12" s="4" t="s">
        <v>459</v>
      </c>
      <c r="C12" s="5" t="n">
        <v>1539</v>
      </c>
      <c r="D12" s="5" t="n">
        <v>5259</v>
      </c>
    </row>
    <row r="13" spans="1:4">
      <c r="A13" s="4" t="s">
        <v>460</v>
      </c>
    </row>
    <row r="14" spans="1:4">
      <c r="A14" s="3" t="s">
        <v>454</v>
      </c>
    </row>
    <row r="15" spans="1:4">
      <c r="A15" s="4" t="s">
        <v>458</v>
      </c>
      <c r="B15" s="4" t="s">
        <v>445</v>
      </c>
      <c r="C15" s="5" t="n">
        <v>144904</v>
      </c>
      <c r="D15" s="5" t="n">
        <v>43553</v>
      </c>
    </row>
    <row r="16" spans="1:4">
      <c r="A16" s="4" t="s">
        <v>461</v>
      </c>
    </row>
    <row r="17" spans="1:4">
      <c r="A17" s="3" t="s">
        <v>454</v>
      </c>
    </row>
    <row r="18" spans="1:4">
      <c r="A18" s="4" t="s">
        <v>274</v>
      </c>
      <c r="B18" s="4" t="s">
        <v>459</v>
      </c>
      <c r="C18" s="5" t="n">
        <v>1070</v>
      </c>
      <c r="D18" s="5" t="n">
        <v>767</v>
      </c>
    </row>
    <row r="19" spans="1:4">
      <c r="A19" s="4" t="s">
        <v>276</v>
      </c>
      <c r="B19" s="4" t="s">
        <v>459</v>
      </c>
      <c r="C19" s="5" t="n">
        <v>289</v>
      </c>
      <c r="D19" s="5" t="n">
        <v>3251</v>
      </c>
    </row>
    <row r="20" spans="1:4">
      <c r="A20" s="4" t="s">
        <v>462</v>
      </c>
    </row>
    <row r="21" spans="1:4">
      <c r="A21" s="3" t="s">
        <v>454</v>
      </c>
    </row>
    <row r="22" spans="1:4">
      <c r="A22" s="4" t="s">
        <v>274</v>
      </c>
      <c r="B22" s="4" t="s">
        <v>459</v>
      </c>
      <c r="C22" s="5" t="n">
        <v>0</v>
      </c>
      <c r="D22" s="5" t="n">
        <v>0</v>
      </c>
    </row>
    <row r="23" spans="1:4">
      <c r="A23" s="4" t="s">
        <v>276</v>
      </c>
      <c r="B23" s="4" t="s">
        <v>459</v>
      </c>
      <c r="C23" s="5" t="n">
        <v>0</v>
      </c>
      <c r="D23" s="5" t="n">
        <v>0</v>
      </c>
    </row>
    <row r="24" spans="1:4">
      <c r="A24" s="4" t="s">
        <v>463</v>
      </c>
    </row>
    <row r="25" spans="1:4">
      <c r="A25" s="3" t="s">
        <v>454</v>
      </c>
    </row>
    <row r="26" spans="1:4">
      <c r="A26" s="4" t="s">
        <v>458</v>
      </c>
      <c r="B26" s="4" t="s">
        <v>445</v>
      </c>
      <c r="C26" s="5" t="n">
        <v>0</v>
      </c>
      <c r="D26" s="5" t="n">
        <v>0</v>
      </c>
    </row>
    <row r="27" spans="1:4">
      <c r="A27" s="4" t="s">
        <v>464</v>
      </c>
    </row>
    <row r="28" spans="1:4">
      <c r="A28" s="3" t="s">
        <v>454</v>
      </c>
    </row>
    <row r="29" spans="1:4">
      <c r="A29" s="4" t="s">
        <v>274</v>
      </c>
      <c r="B29" s="4" t="s">
        <v>459</v>
      </c>
      <c r="C29" s="4" t="s">
        <v>97</v>
      </c>
      <c r="D29" s="5" t="n">
        <v>0</v>
      </c>
    </row>
    <row r="30" spans="1:4">
      <c r="A30" s="4" t="s">
        <v>276</v>
      </c>
      <c r="B30" s="4" t="s">
        <v>459</v>
      </c>
      <c r="C30" s="5" t="n">
        <v>0</v>
      </c>
      <c r="D30" s="5" t="n">
        <v>0</v>
      </c>
    </row>
    <row r="31" spans="1:4">
      <c r="A31" s="4" t="s">
        <v>465</v>
      </c>
    </row>
    <row r="32" spans="1:4">
      <c r="A32" s="3" t="s">
        <v>454</v>
      </c>
    </row>
    <row r="33" spans="1:4">
      <c r="A33" s="4" t="s">
        <v>274</v>
      </c>
      <c r="B33" s="4" t="s">
        <v>459</v>
      </c>
      <c r="C33" s="5" t="n">
        <v>3787</v>
      </c>
      <c r="D33" s="5" t="n">
        <v>1367</v>
      </c>
    </row>
    <row r="34" spans="1:4">
      <c r="A34" s="4" t="s">
        <v>276</v>
      </c>
      <c r="B34" s="4" t="s">
        <v>459</v>
      </c>
      <c r="C34" s="5" t="n">
        <v>1539</v>
      </c>
      <c r="D34" s="5" t="n">
        <v>5259</v>
      </c>
    </row>
    <row r="35" spans="1:4">
      <c r="A35" s="4" t="s">
        <v>466</v>
      </c>
    </row>
    <row r="36" spans="1:4">
      <c r="A36" s="3" t="s">
        <v>454</v>
      </c>
    </row>
    <row r="37" spans="1:4">
      <c r="A37" s="4" t="s">
        <v>458</v>
      </c>
      <c r="B37" s="4" t="s">
        <v>445</v>
      </c>
      <c r="C37" s="5" t="n">
        <v>0</v>
      </c>
      <c r="D37" s="5" t="n">
        <v>0</v>
      </c>
    </row>
    <row r="38" spans="1:4">
      <c r="A38" s="4" t="s">
        <v>467</v>
      </c>
    </row>
    <row r="39" spans="1:4">
      <c r="A39" s="3" t="s">
        <v>454</v>
      </c>
    </row>
    <row r="40" spans="1:4">
      <c r="A40" s="4" t="s">
        <v>274</v>
      </c>
      <c r="B40" s="4" t="s">
        <v>459</v>
      </c>
      <c r="C40" s="5" t="n">
        <v>0</v>
      </c>
      <c r="D40" s="5" t="n">
        <v>0</v>
      </c>
    </row>
    <row r="41" spans="1:4">
      <c r="A41" s="4" t="s">
        <v>276</v>
      </c>
      <c r="B41" s="4" t="s">
        <v>459</v>
      </c>
      <c r="C41" s="5" t="n">
        <v>0</v>
      </c>
      <c r="D41" s="5" t="n">
        <v>0</v>
      </c>
    </row>
    <row r="42" spans="1:4">
      <c r="A42" s="4" t="s">
        <v>468</v>
      </c>
    </row>
    <row r="43" spans="1:4">
      <c r="A43" s="3" t="s">
        <v>454</v>
      </c>
    </row>
    <row r="44" spans="1:4">
      <c r="A44" s="4" t="s">
        <v>274</v>
      </c>
      <c r="B44" s="4" t="s">
        <v>459</v>
      </c>
      <c r="C44" s="5" t="n">
        <v>0</v>
      </c>
      <c r="D44" s="5" t="n">
        <v>0</v>
      </c>
    </row>
    <row r="45" spans="1:4">
      <c r="A45" s="4" t="s">
        <v>276</v>
      </c>
      <c r="B45" s="4" t="s">
        <v>459</v>
      </c>
      <c r="C45" s="7" t="n">
        <v>0</v>
      </c>
      <c r="D45" s="7" t="n">
        <v>0</v>
      </c>
    </row>
    <row r="46" spans="1:4"/>
    <row r="47" spans="1:4">
      <c r="A47" s="4" t="s">
        <v>445</v>
      </c>
      <c r="B47" s="4" t="s">
        <v>469</v>
      </c>
    </row>
    <row r="48" spans="1:4">
      <c r="A48" s="4" t="s">
        <v>459</v>
      </c>
      <c r="B48" s="4" t="s">
        <v>470</v>
      </c>
    </row>
  </sheetData>
  <mergeCells count="4">
    <mergeCell ref="A1:B1"/>
    <mergeCell ref="A46:C46"/>
    <mergeCell ref="B47:C47"/>
    <mergeCell ref="B48:C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3" t="s">
        <v>472</v>
      </c>
    </row>
    <row r="3" spans="1:3">
      <c r="A3" s="4" t="s">
        <v>473</v>
      </c>
      <c r="B3" s="7" t="n">
        <v>825858</v>
      </c>
      <c r="C3" s="7" t="n">
        <v>832077</v>
      </c>
    </row>
    <row r="4" spans="1:3">
      <c r="A4" s="4" t="s">
        <v>383</v>
      </c>
    </row>
    <row r="5" spans="1:3">
      <c r="A5" s="3" t="s">
        <v>472</v>
      </c>
    </row>
    <row r="6" spans="1:3">
      <c r="A6" s="4" t="s">
        <v>473</v>
      </c>
      <c r="B6" s="5" t="n">
        <v>300000</v>
      </c>
      <c r="C6" s="5" t="n">
        <v>300000</v>
      </c>
    </row>
    <row r="7" spans="1:3">
      <c r="A7" s="4" t="s">
        <v>474</v>
      </c>
    </row>
    <row r="8" spans="1:3">
      <c r="A8" s="3" t="s">
        <v>472</v>
      </c>
    </row>
    <row r="9" spans="1:3">
      <c r="A9" s="4" t="s">
        <v>473</v>
      </c>
      <c r="B9" s="5" t="n">
        <v>300000</v>
      </c>
      <c r="C9" s="5" t="n">
        <v>300000</v>
      </c>
    </row>
    <row r="10" spans="1:3">
      <c r="A10" s="4" t="s">
        <v>475</v>
      </c>
    </row>
    <row r="11" spans="1:3">
      <c r="A11" s="3" t="s">
        <v>472</v>
      </c>
    </row>
    <row r="12" spans="1:3">
      <c r="A12" s="4" t="s">
        <v>473</v>
      </c>
      <c r="B12" s="5" t="n">
        <v>303600</v>
      </c>
      <c r="C12" s="5" t="n">
        <v>314286</v>
      </c>
    </row>
    <row r="13" spans="1:3">
      <c r="A13" s="4" t="s">
        <v>386</v>
      </c>
    </row>
    <row r="14" spans="1:3">
      <c r="A14" s="3" t="s">
        <v>472</v>
      </c>
    </row>
    <row r="15" spans="1:3">
      <c r="A15" s="4" t="s">
        <v>473</v>
      </c>
      <c r="B15" s="5" t="n">
        <v>330000</v>
      </c>
      <c r="C15" s="5" t="n">
        <v>330000</v>
      </c>
    </row>
    <row r="16" spans="1:3">
      <c r="A16" s="4" t="s">
        <v>476</v>
      </c>
    </row>
    <row r="17" spans="1:3">
      <c r="A17" s="3" t="s">
        <v>472</v>
      </c>
    </row>
    <row r="18" spans="1:3">
      <c r="A18" s="4" t="s">
        <v>473</v>
      </c>
      <c r="B18" s="5" t="n">
        <v>330000</v>
      </c>
      <c r="C18" s="5" t="n">
        <v>330000</v>
      </c>
    </row>
    <row r="19" spans="1:3">
      <c r="A19" s="4" t="s">
        <v>477</v>
      </c>
    </row>
    <row r="20" spans="1:3">
      <c r="A20" s="3" t="s">
        <v>472</v>
      </c>
    </row>
    <row r="21" spans="1:3">
      <c r="A21" s="4" t="s">
        <v>473</v>
      </c>
      <c r="B21" s="5" t="n">
        <v>339847</v>
      </c>
      <c r="C21" s="5" t="n">
        <v>340052</v>
      </c>
    </row>
    <row r="22" spans="1:3">
      <c r="A22" s="4" t="s">
        <v>478</v>
      </c>
    </row>
    <row r="23" spans="1:3">
      <c r="A23" s="3" t="s">
        <v>472</v>
      </c>
    </row>
    <row r="24" spans="1:3">
      <c r="A24" s="4" t="s">
        <v>473</v>
      </c>
      <c r="B24" s="5" t="n">
        <v>146250</v>
      </c>
      <c r="C24" s="5" t="n">
        <v>150000</v>
      </c>
    </row>
    <row r="25" spans="1:3">
      <c r="A25" s="4" t="s">
        <v>479</v>
      </c>
    </row>
    <row r="26" spans="1:3">
      <c r="A26" s="3" t="s">
        <v>472</v>
      </c>
    </row>
    <row r="27" spans="1:3">
      <c r="A27" s="4" t="s">
        <v>473</v>
      </c>
      <c r="B27" s="7" t="n">
        <v>146250</v>
      </c>
      <c r="C27" s="7"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28</v>
      </c>
      <c r="D1" s="2" t="s">
        <v>1</v>
      </c>
    </row>
    <row r="2" spans="1:6">
      <c r="B2" s="2" t="s">
        <v>2</v>
      </c>
      <c r="C2" s="2" t="s">
        <v>29</v>
      </c>
      <c r="D2" s="2" t="s">
        <v>2</v>
      </c>
      <c r="E2" s="2" t="s">
        <v>29</v>
      </c>
      <c r="F2" s="2" t="s">
        <v>67</v>
      </c>
    </row>
    <row r="3" spans="1:6">
      <c r="A3" s="3" t="s">
        <v>481</v>
      </c>
    </row>
    <row r="4" spans="1:6">
      <c r="A4" s="4" t="s">
        <v>482</v>
      </c>
      <c r="D4" s="4" t="s">
        <v>483</v>
      </c>
    </row>
    <row r="5" spans="1:6">
      <c r="A5" s="4" t="s">
        <v>484</v>
      </c>
      <c r="D5" s="12" t="n">
        <v>10.6</v>
      </c>
    </row>
    <row r="6" spans="1:6">
      <c r="A6" s="4" t="s">
        <v>485</v>
      </c>
      <c r="D6" s="4" t="s">
        <v>486</v>
      </c>
    </row>
    <row r="7" spans="1:6">
      <c r="A7" s="4" t="s">
        <v>487</v>
      </c>
      <c r="D7" s="12" t="n">
        <v>52.3</v>
      </c>
    </row>
    <row r="8" spans="1:6">
      <c r="A8" s="4" t="s">
        <v>488</v>
      </c>
      <c r="B8" s="4" t="s">
        <v>489</v>
      </c>
      <c r="C8" s="4" t="s">
        <v>490</v>
      </c>
      <c r="D8" s="4" t="s">
        <v>491</v>
      </c>
      <c r="E8" s="4" t="s">
        <v>492</v>
      </c>
    </row>
    <row r="9" spans="1:6">
      <c r="A9" s="4" t="s">
        <v>493</v>
      </c>
      <c r="D9" s="4" t="s">
        <v>494</v>
      </c>
      <c r="E9" s="4" t="s">
        <v>494</v>
      </c>
    </row>
    <row r="10" spans="1:6">
      <c r="A10" s="4" t="s">
        <v>495</v>
      </c>
      <c r="C10" s="4" t="s">
        <v>496</v>
      </c>
      <c r="D10" s="4" t="s">
        <v>497</v>
      </c>
      <c r="E10" s="4" t="s">
        <v>496</v>
      </c>
    </row>
    <row r="11" spans="1:6">
      <c r="A11" s="4" t="s">
        <v>498</v>
      </c>
      <c r="D11" s="12" t="n">
        <v>7.7</v>
      </c>
      <c r="E11" s="12" t="n">
        <v>11.8</v>
      </c>
    </row>
    <row r="12" spans="1:6">
      <c r="A12" s="4" t="s">
        <v>499</v>
      </c>
      <c r="B12" s="12" t="n">
        <v>9.300000000000001</v>
      </c>
      <c r="D12" s="10" t="n">
        <v>9.300000000000001</v>
      </c>
      <c r="F12" s="12" t="n">
        <v>9.300000000000001</v>
      </c>
    </row>
    <row r="13" spans="1:6">
      <c r="A13" s="4" t="s">
        <v>500</v>
      </c>
      <c r="B13" s="10" t="n">
        <v>9.300000000000001</v>
      </c>
      <c r="D13" s="10" t="n">
        <v>9.300000000000001</v>
      </c>
    </row>
    <row r="14" spans="1:6">
      <c r="A14" s="4" t="s">
        <v>501</v>
      </c>
      <c r="B14" s="12" t="n">
        <v>9.300000000000001</v>
      </c>
      <c r="D14" s="12" t="n">
        <v>9.300000000000001</v>
      </c>
    </row>
    <row r="15" spans="1:6">
      <c r="A15" s="4" t="s">
        <v>502</v>
      </c>
    </row>
    <row r="16" spans="1:6">
      <c r="A16" s="3" t="s">
        <v>481</v>
      </c>
    </row>
    <row r="17" spans="1:6">
      <c r="A17" s="4" t="s">
        <v>493</v>
      </c>
      <c r="D17" s="4" t="s">
        <v>5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8</v>
      </c>
      <c r="D1" s="2" t="s">
        <v>1</v>
      </c>
    </row>
    <row r="2" spans="1:5">
      <c r="B2" s="2" t="s">
        <v>2</v>
      </c>
      <c r="C2" s="2" t="s">
        <v>29</v>
      </c>
      <c r="D2" s="2" t="s">
        <v>2</v>
      </c>
      <c r="E2" s="2" t="s">
        <v>29</v>
      </c>
    </row>
    <row r="3" spans="1:5">
      <c r="A3" s="3" t="s">
        <v>505</v>
      </c>
    </row>
    <row r="4" spans="1:5">
      <c r="A4" s="4" t="s">
        <v>506</v>
      </c>
      <c r="B4" s="7" t="n">
        <v>1400</v>
      </c>
      <c r="C4" s="7" t="n">
        <v>800</v>
      </c>
      <c r="D4" s="7" t="n">
        <v>1700</v>
      </c>
      <c r="E4" s="7" t="n">
        <v>4700</v>
      </c>
    </row>
    <row r="5" spans="1:5">
      <c r="A5" s="4" t="s">
        <v>507</v>
      </c>
      <c r="B5" s="7" t="n">
        <v>8557</v>
      </c>
      <c r="C5" s="7" t="n">
        <v>7911</v>
      </c>
      <c r="D5" s="7" t="n">
        <v>13338</v>
      </c>
      <c r="E5" s="7" t="n">
        <v>16156</v>
      </c>
    </row>
    <row r="6" spans="1:5">
      <c r="A6" s="4" t="s">
        <v>508</v>
      </c>
    </row>
    <row r="7" spans="1:5">
      <c r="A7" s="3" t="s">
        <v>505</v>
      </c>
    </row>
    <row r="8" spans="1:5">
      <c r="A8" s="4" t="s">
        <v>509</v>
      </c>
      <c r="D8" s="5" t="n">
        <v>1201000</v>
      </c>
      <c r="E8" s="5" t="n">
        <v>916000</v>
      </c>
    </row>
    <row r="9" spans="1:5">
      <c r="A9" s="4" t="s">
        <v>510</v>
      </c>
      <c r="D9" s="8" t="n">
        <v>20.71</v>
      </c>
      <c r="E9" s="8" t="n">
        <v>16.04</v>
      </c>
    </row>
    <row r="10" spans="1:5">
      <c r="A10" s="4" t="s">
        <v>511</v>
      </c>
    </row>
    <row r="11" spans="1:5">
      <c r="A11" s="3" t="s">
        <v>505</v>
      </c>
    </row>
    <row r="12" spans="1:5">
      <c r="A12" s="4" t="s">
        <v>509</v>
      </c>
      <c r="D12" s="5" t="n">
        <v>323000</v>
      </c>
      <c r="E12" s="5" t="n">
        <v>915000</v>
      </c>
    </row>
    <row r="13" spans="1:5">
      <c r="A13" s="4" t="s">
        <v>512</v>
      </c>
      <c r="B13" s="5" t="n">
        <v>777175</v>
      </c>
      <c r="D13" s="5" t="n">
        <v>777175</v>
      </c>
    </row>
    <row r="14" spans="1:5">
      <c r="A14" s="4" t="s">
        <v>513</v>
      </c>
      <c r="B14" s="5" t="n">
        <v>741000</v>
      </c>
      <c r="D14" s="5" t="n">
        <v>741000</v>
      </c>
    </row>
    <row r="15" spans="1:5">
      <c r="A15" s="4" t="s">
        <v>514</v>
      </c>
    </row>
    <row r="16" spans="1:5">
      <c r="A16" s="3" t="s">
        <v>505</v>
      </c>
    </row>
    <row r="17" spans="1:5">
      <c r="A17" s="4" t="s">
        <v>515</v>
      </c>
      <c r="D17" s="4" t="s">
        <v>516</v>
      </c>
    </row>
    <row r="18" spans="1:5">
      <c r="A18" s="4" t="s">
        <v>517</v>
      </c>
    </row>
    <row r="19" spans="1:5">
      <c r="A19" s="3" t="s">
        <v>505</v>
      </c>
    </row>
    <row r="20" spans="1:5">
      <c r="A20" s="4" t="s">
        <v>515</v>
      </c>
      <c r="D20" s="4" t="s">
        <v>516</v>
      </c>
    </row>
    <row r="21" spans="1:5">
      <c r="A21" s="4" t="s">
        <v>518</v>
      </c>
    </row>
    <row r="22" spans="1:5">
      <c r="A22" s="3" t="s">
        <v>505</v>
      </c>
    </row>
    <row r="23" spans="1:5">
      <c r="A23" s="4" t="s">
        <v>515</v>
      </c>
      <c r="D23" s="4" t="s">
        <v>5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9</v>
      </c>
      <c r="B1" s="2" t="s">
        <v>1</v>
      </c>
    </row>
    <row r="2" spans="1:4">
      <c r="B2" s="2" t="s">
        <v>2</v>
      </c>
      <c r="C2" s="2" t="s">
        <v>29</v>
      </c>
      <c r="D2" s="2" t="s">
        <v>520</v>
      </c>
    </row>
    <row r="3" spans="1:4">
      <c r="A3" s="3" t="s">
        <v>224</v>
      </c>
    </row>
    <row r="4" spans="1:4">
      <c r="A4" s="4" t="s">
        <v>521</v>
      </c>
      <c r="D4" s="7" t="n">
        <v>100000000</v>
      </c>
    </row>
    <row r="5" spans="1:4">
      <c r="A5" s="4" t="s">
        <v>522</v>
      </c>
      <c r="B5" s="5" t="n">
        <v>0</v>
      </c>
      <c r="C5" s="5" t="n">
        <v>0</v>
      </c>
    </row>
    <row r="6" spans="1:4">
      <c r="A6" s="4" t="s">
        <v>523</v>
      </c>
      <c r="B6" s="7" t="n">
        <v>27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8</v>
      </c>
      <c r="D1" s="2" t="s">
        <v>1</v>
      </c>
    </row>
    <row r="2" spans="1:5">
      <c r="B2" s="2" t="s">
        <v>2</v>
      </c>
      <c r="C2" s="2" t="s">
        <v>29</v>
      </c>
      <c r="D2" s="2" t="s">
        <v>2</v>
      </c>
      <c r="E2" s="2" t="s">
        <v>29</v>
      </c>
    </row>
    <row r="3" spans="1:5">
      <c r="A3" s="3" t="s">
        <v>224</v>
      </c>
    </row>
    <row r="4" spans="1:5">
      <c r="A4" s="4" t="s">
        <v>525</v>
      </c>
      <c r="B4" s="7" t="n">
        <v>9781</v>
      </c>
      <c r="C4" s="7" t="n">
        <v>22992</v>
      </c>
      <c r="D4" s="7" t="n">
        <v>41652</v>
      </c>
      <c r="E4" s="7" t="n">
        <v>28678</v>
      </c>
    </row>
    <row r="5" spans="1:5">
      <c r="A5" s="3" t="s">
        <v>526</v>
      </c>
    </row>
    <row r="6" spans="1:5">
      <c r="A6" s="4" t="s">
        <v>527</v>
      </c>
      <c r="B6" s="5" t="n">
        <v>116808838</v>
      </c>
      <c r="C6" s="5" t="n">
        <v>115736369</v>
      </c>
      <c r="D6" s="5" t="n">
        <v>116524630</v>
      </c>
      <c r="E6" s="5" t="n">
        <v>115415662</v>
      </c>
    </row>
    <row r="7" spans="1:5">
      <c r="A7" s="4" t="s">
        <v>528</v>
      </c>
      <c r="B7" s="8" t="n">
        <v>0.08</v>
      </c>
      <c r="C7" s="8" t="n">
        <v>0.2</v>
      </c>
      <c r="D7" s="8" t="n">
        <v>0.36</v>
      </c>
      <c r="E7" s="8" t="n">
        <v>0.25</v>
      </c>
    </row>
    <row r="8" spans="1:5">
      <c r="A8" s="3" t="s">
        <v>529</v>
      </c>
    </row>
    <row r="9" spans="1:5">
      <c r="A9" s="4" t="s">
        <v>527</v>
      </c>
      <c r="B9" s="5" t="n">
        <v>116808838</v>
      </c>
      <c r="C9" s="5" t="n">
        <v>115736369</v>
      </c>
      <c r="D9" s="5" t="n">
        <v>116524630</v>
      </c>
      <c r="E9" s="5" t="n">
        <v>115415662</v>
      </c>
    </row>
    <row r="10" spans="1:5">
      <c r="A10" s="3" t="s">
        <v>530</v>
      </c>
    </row>
    <row r="11" spans="1:5">
      <c r="A11" s="4" t="s">
        <v>531</v>
      </c>
      <c r="B11" s="5" t="n">
        <v>1460883</v>
      </c>
      <c r="C11" s="5" t="n">
        <v>1383839</v>
      </c>
      <c r="D11" s="5" t="n">
        <v>1625185</v>
      </c>
      <c r="E11" s="5" t="n">
        <v>1592296</v>
      </c>
    </row>
    <row r="12" spans="1:5">
      <c r="A12" s="4" t="s">
        <v>532</v>
      </c>
      <c r="B12" s="5" t="n">
        <v>118269721</v>
      </c>
      <c r="C12" s="5" t="n">
        <v>117120208</v>
      </c>
      <c r="D12" s="5" t="n">
        <v>118149815</v>
      </c>
      <c r="E12" s="5" t="n">
        <v>117007958</v>
      </c>
    </row>
    <row r="13" spans="1:5">
      <c r="A13" s="4" t="s">
        <v>533</v>
      </c>
      <c r="B13" s="8" t="n">
        <v>0.08</v>
      </c>
      <c r="C13" s="8" t="n">
        <v>0.2</v>
      </c>
      <c r="D13" s="8" t="n">
        <v>0.35</v>
      </c>
      <c r="E13" s="8" t="n">
        <v>0.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4</v>
      </c>
      <c r="B1" s="2" t="s">
        <v>535</v>
      </c>
      <c r="C1" s="2" t="s">
        <v>2</v>
      </c>
      <c r="D1" s="2" t="s">
        <v>67</v>
      </c>
    </row>
    <row r="2" spans="1:4">
      <c r="A2" s="3" t="s">
        <v>536</v>
      </c>
    </row>
    <row r="3" spans="1:4">
      <c r="A3" s="4" t="s">
        <v>537</v>
      </c>
      <c r="B3" s="12" t="n">
        <v>1.1</v>
      </c>
    </row>
    <row r="4" spans="1:4">
      <c r="A4" s="4" t="s">
        <v>538</v>
      </c>
      <c r="C4" s="12" t="n">
        <v>4.3</v>
      </c>
      <c r="D4" s="12" t="n">
        <v>4.3</v>
      </c>
    </row>
    <row r="5" spans="1:4">
      <c r="A5" s="4" t="s">
        <v>539</v>
      </c>
      <c r="C5" s="10" t="n">
        <v>2.1</v>
      </c>
      <c r="D5" s="10" t="n">
        <v>2.1</v>
      </c>
    </row>
    <row r="6" spans="1:4">
      <c r="A6" s="4" t="s">
        <v>540</v>
      </c>
    </row>
    <row r="7" spans="1:4">
      <c r="A7" s="3" t="s">
        <v>536</v>
      </c>
    </row>
    <row r="8" spans="1:4">
      <c r="A8" s="4" t="s">
        <v>538</v>
      </c>
      <c r="C8" s="12" t="n">
        <v>0.7</v>
      </c>
      <c r="D8" s="12"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41</v>
      </c>
      <c r="B1" s="2" t="s">
        <v>1</v>
      </c>
    </row>
    <row r="2" spans="1:2">
      <c r="B2" s="2" t="s">
        <v>542</v>
      </c>
    </row>
    <row r="3" spans="1:2">
      <c r="A3" s="3" t="s">
        <v>232</v>
      </c>
    </row>
    <row r="4" spans="1:2">
      <c r="A4" s="4" t="s">
        <v>543</v>
      </c>
      <c r="B4"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9</v>
      </c>
    </row>
    <row r="3" spans="1:3">
      <c r="A3" s="3" t="s">
        <v>117</v>
      </c>
    </row>
    <row r="4" spans="1:3">
      <c r="A4" s="4" t="s">
        <v>43</v>
      </c>
      <c r="B4" s="7" t="n">
        <v>46980</v>
      </c>
      <c r="C4" s="7" t="n">
        <v>36607</v>
      </c>
    </row>
    <row r="5" spans="1:3">
      <c r="A5" s="3" t="s">
        <v>118</v>
      </c>
    </row>
    <row r="6" spans="1:3">
      <c r="A6" s="4" t="s">
        <v>119</v>
      </c>
      <c r="B6" s="5" t="n">
        <v>66316</v>
      </c>
      <c r="C6" s="5" t="n">
        <v>60789</v>
      </c>
    </row>
    <row r="7" spans="1:3">
      <c r="A7" s="4" t="s">
        <v>120</v>
      </c>
      <c r="B7" s="5" t="n">
        <v>13338</v>
      </c>
      <c r="C7" s="5" t="n">
        <v>16156</v>
      </c>
    </row>
    <row r="8" spans="1:3">
      <c r="A8" s="4" t="s">
        <v>121</v>
      </c>
      <c r="B8" s="5" t="n">
        <v>12774</v>
      </c>
      <c r="C8" s="5" t="n">
        <v>553</v>
      </c>
    </row>
    <row r="9" spans="1:3">
      <c r="A9" s="4" t="s">
        <v>122</v>
      </c>
      <c r="B9" s="5" t="n">
        <v>-9420</v>
      </c>
      <c r="C9" s="5" t="n">
        <v>-9380</v>
      </c>
    </row>
    <row r="10" spans="1:3">
      <c r="A10" s="4" t="s">
        <v>123</v>
      </c>
      <c r="B10" s="5" t="n">
        <v>2048</v>
      </c>
      <c r="C10" s="5" t="n">
        <v>1381</v>
      </c>
    </row>
    <row r="11" spans="1:3">
      <c r="A11" s="4" t="s">
        <v>124</v>
      </c>
      <c r="B11" s="5" t="n">
        <v>1296</v>
      </c>
      <c r="C11" s="5" t="n">
        <v>1205</v>
      </c>
    </row>
    <row r="12" spans="1:3">
      <c r="A12" s="4" t="s">
        <v>123</v>
      </c>
      <c r="B12" s="5" t="n">
        <v>518</v>
      </c>
      <c r="C12" s="5" t="n">
        <v>-195</v>
      </c>
    </row>
    <row r="13" spans="1:3">
      <c r="A13" s="4" t="s">
        <v>121</v>
      </c>
      <c r="B13" s="5" t="n">
        <v>0</v>
      </c>
      <c r="C13" s="5" t="n">
        <v>-3798</v>
      </c>
    </row>
    <row r="14" spans="1:3">
      <c r="A14" s="4" t="s">
        <v>125</v>
      </c>
      <c r="B14" s="5" t="n">
        <v>-85063</v>
      </c>
      <c r="C14" s="5" t="n">
        <v>-91335</v>
      </c>
    </row>
    <row r="15" spans="1:3">
      <c r="A15" s="4" t="s">
        <v>126</v>
      </c>
      <c r="B15" s="5" t="n">
        <v>48787</v>
      </c>
      <c r="C15" s="5" t="n">
        <v>11983</v>
      </c>
    </row>
    <row r="16" spans="1:3">
      <c r="A16" s="3" t="s">
        <v>127</v>
      </c>
    </row>
    <row r="17" spans="1:3">
      <c r="A17" s="4" t="s">
        <v>128</v>
      </c>
      <c r="B17" s="5" t="n">
        <v>-101028</v>
      </c>
      <c r="C17" s="5" t="n">
        <v>-90808</v>
      </c>
    </row>
    <row r="18" spans="1:3">
      <c r="A18" s="4" t="s">
        <v>129</v>
      </c>
      <c r="B18" s="5" t="n">
        <v>25000</v>
      </c>
      <c r="C18" s="5" t="n">
        <v>0</v>
      </c>
    </row>
    <row r="19" spans="1:3">
      <c r="A19" s="4" t="s">
        <v>130</v>
      </c>
      <c r="B19" s="5" t="n">
        <v>13996</v>
      </c>
      <c r="C19" s="5" t="n">
        <v>21033</v>
      </c>
    </row>
    <row r="20" spans="1:3">
      <c r="A20" s="4" t="s">
        <v>131</v>
      </c>
      <c r="B20" s="5" t="n">
        <v>-6980</v>
      </c>
      <c r="C20" s="5" t="n">
        <v>-25366</v>
      </c>
    </row>
    <row r="21" spans="1:3">
      <c r="A21" s="4" t="s">
        <v>132</v>
      </c>
      <c r="B21" s="5" t="n">
        <v>7406</v>
      </c>
      <c r="C21" s="5" t="n">
        <v>524</v>
      </c>
    </row>
    <row r="22" spans="1:3">
      <c r="A22" s="4" t="s">
        <v>133</v>
      </c>
      <c r="B22" s="5" t="n">
        <v>631</v>
      </c>
      <c r="C22" s="5" t="n">
        <v>700</v>
      </c>
    </row>
    <row r="23" spans="1:3">
      <c r="A23" s="4" t="s">
        <v>134</v>
      </c>
      <c r="B23" s="5" t="n">
        <v>-60975</v>
      </c>
      <c r="C23" s="5" t="n">
        <v>-93917</v>
      </c>
    </row>
    <row r="24" spans="1:3">
      <c r="A24" s="3" t="s">
        <v>135</v>
      </c>
    </row>
    <row r="25" spans="1:3">
      <c r="A25" s="4" t="s">
        <v>136</v>
      </c>
      <c r="B25" s="5" t="n">
        <v>-27995</v>
      </c>
      <c r="C25" s="5" t="n">
        <v>-27726</v>
      </c>
    </row>
    <row r="26" spans="1:3">
      <c r="A26" s="4" t="s">
        <v>137</v>
      </c>
      <c r="B26" s="5" t="n">
        <v>-10106</v>
      </c>
      <c r="C26" s="5" t="n">
        <v>-6148</v>
      </c>
    </row>
    <row r="27" spans="1:3">
      <c r="A27" s="4" t="s">
        <v>138</v>
      </c>
      <c r="B27" s="5" t="n">
        <v>-7394</v>
      </c>
      <c r="C27" s="5" t="n">
        <v>-5408</v>
      </c>
    </row>
    <row r="28" spans="1:3">
      <c r="A28" s="4" t="s">
        <v>139</v>
      </c>
      <c r="B28" s="5" t="n">
        <v>13</v>
      </c>
      <c r="C28" s="5" t="n">
        <v>13</v>
      </c>
    </row>
    <row r="29" spans="1:3">
      <c r="A29" s="4" t="s">
        <v>140</v>
      </c>
      <c r="B29" s="5" t="n">
        <v>10</v>
      </c>
      <c r="C29" s="5" t="n">
        <v>-5</v>
      </c>
    </row>
    <row r="30" spans="1:3">
      <c r="A30" s="4" t="s">
        <v>141</v>
      </c>
      <c r="B30" s="5" t="n">
        <v>-45472</v>
      </c>
      <c r="C30" s="5" t="n">
        <v>-39274</v>
      </c>
    </row>
    <row r="31" spans="1:3">
      <c r="A31" s="4" t="s">
        <v>142</v>
      </c>
      <c r="B31" s="5" t="n">
        <v>249</v>
      </c>
      <c r="C31" s="5" t="n">
        <v>-790</v>
      </c>
    </row>
    <row r="32" spans="1:3">
      <c r="A32" s="4" t="s">
        <v>143</v>
      </c>
      <c r="B32" s="5" t="n">
        <v>-57411</v>
      </c>
      <c r="C32" s="5" t="n">
        <v>-121998</v>
      </c>
    </row>
    <row r="33" spans="1:3">
      <c r="A33" s="4" t="s">
        <v>144</v>
      </c>
      <c r="B33" s="5" t="n">
        <v>252595</v>
      </c>
      <c r="C33" s="5" t="n">
        <v>517544</v>
      </c>
    </row>
    <row r="34" spans="1:3">
      <c r="A34" s="4" t="s">
        <v>145</v>
      </c>
      <c r="B34" s="5" t="n">
        <v>195184</v>
      </c>
      <c r="C34" s="5" t="n">
        <v>395546</v>
      </c>
    </row>
    <row r="35" spans="1:3">
      <c r="A35" s="3" t="s">
        <v>146</v>
      </c>
    </row>
    <row r="36" spans="1:3">
      <c r="A36" s="4" t="s">
        <v>147</v>
      </c>
      <c r="B36" s="7" t="n">
        <v>30374</v>
      </c>
      <c r="C36" s="7" t="n">
        <v>35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4</v>
      </c>
      <c r="C1" s="2" t="s">
        <v>28</v>
      </c>
      <c r="E1" s="2" t="s">
        <v>1</v>
      </c>
    </row>
    <row r="2" spans="1:7">
      <c r="C2" s="2" t="s">
        <v>2</v>
      </c>
      <c r="D2" s="2" t="s">
        <v>29</v>
      </c>
      <c r="E2" s="2" t="s">
        <v>2</v>
      </c>
      <c r="F2" s="2" t="s">
        <v>29</v>
      </c>
      <c r="G2" s="2" t="s">
        <v>67</v>
      </c>
    </row>
    <row r="3" spans="1:7">
      <c r="A3" s="3" t="s">
        <v>545</v>
      </c>
    </row>
    <row r="4" spans="1:7">
      <c r="A4" s="4" t="s">
        <v>31</v>
      </c>
      <c r="C4" s="7" t="n">
        <v>1054268</v>
      </c>
      <c r="D4" s="7" t="n">
        <v>862298</v>
      </c>
      <c r="E4" s="7" t="n">
        <v>2130801</v>
      </c>
      <c r="F4" s="7" t="n">
        <v>1715226</v>
      </c>
    </row>
    <row r="5" spans="1:7">
      <c r="A5" s="4" t="s">
        <v>546</v>
      </c>
      <c r="C5" s="5" t="n">
        <v>18886</v>
      </c>
      <c r="D5" s="5" t="n">
        <v>43404</v>
      </c>
      <c r="E5" s="5" t="n">
        <v>66051</v>
      </c>
      <c r="F5" s="5" t="n">
        <v>65076</v>
      </c>
    </row>
    <row r="6" spans="1:7">
      <c r="A6" s="4" t="s">
        <v>85</v>
      </c>
      <c r="C6" s="5" t="n">
        <v>2910480</v>
      </c>
      <c r="E6" s="5" t="n">
        <v>2910480</v>
      </c>
      <c r="G6" s="7" t="n">
        <v>2975131</v>
      </c>
    </row>
    <row r="7" spans="1:7">
      <c r="A7" s="4" t="s">
        <v>547</v>
      </c>
    </row>
    <row r="8" spans="1:7">
      <c r="A8" s="3" t="s">
        <v>545</v>
      </c>
    </row>
    <row r="9" spans="1:7">
      <c r="A9" s="4" t="s">
        <v>31</v>
      </c>
      <c r="C9" s="5" t="n">
        <v>1054268</v>
      </c>
      <c r="D9" s="5" t="n">
        <v>862298</v>
      </c>
      <c r="E9" s="5" t="n">
        <v>2130801</v>
      </c>
      <c r="F9" s="5" t="n">
        <v>1715226</v>
      </c>
    </row>
    <row r="10" spans="1:7">
      <c r="A10" s="4" t="s">
        <v>546</v>
      </c>
      <c r="C10" s="5" t="n">
        <v>18886</v>
      </c>
      <c r="D10" s="5" t="n">
        <v>43404</v>
      </c>
      <c r="F10" s="5" t="n">
        <v>65076</v>
      </c>
    </row>
    <row r="11" spans="1:7">
      <c r="A11" s="4" t="s">
        <v>85</v>
      </c>
      <c r="B11" s="4" t="s">
        <v>445</v>
      </c>
      <c r="C11" s="5" t="n">
        <v>2766980</v>
      </c>
      <c r="E11" s="5" t="n">
        <v>2766980</v>
      </c>
      <c r="G11" s="5" t="n">
        <v>2681531</v>
      </c>
    </row>
    <row r="12" spans="1:7">
      <c r="A12" s="4" t="s">
        <v>373</v>
      </c>
    </row>
    <row r="13" spans="1:7">
      <c r="A13" s="3" t="s">
        <v>545</v>
      </c>
    </row>
    <row r="14" spans="1:7">
      <c r="A14" s="4" t="s">
        <v>31</v>
      </c>
      <c r="C14" s="5" t="n">
        <v>265432</v>
      </c>
      <c r="D14" s="5" t="n">
        <v>188502</v>
      </c>
      <c r="E14" s="5" t="n">
        <v>539769</v>
      </c>
      <c r="F14" s="5" t="n">
        <v>342864</v>
      </c>
    </row>
    <row r="15" spans="1:7">
      <c r="A15" s="4" t="s">
        <v>546</v>
      </c>
      <c r="C15" s="5" t="n">
        <v>12238</v>
      </c>
      <c r="D15" s="5" t="n">
        <v>7788</v>
      </c>
      <c r="E15" s="5" t="n">
        <v>22230</v>
      </c>
      <c r="F15" s="5" t="n">
        <v>2734</v>
      </c>
    </row>
    <row r="16" spans="1:7">
      <c r="A16" s="4" t="s">
        <v>85</v>
      </c>
      <c r="B16" s="4" t="s">
        <v>445</v>
      </c>
      <c r="C16" s="5" t="n">
        <v>298470</v>
      </c>
      <c r="E16" s="5" t="n">
        <v>298470</v>
      </c>
      <c r="G16" s="5" t="n">
        <v>240371</v>
      </c>
    </row>
    <row r="17" spans="1:7">
      <c r="A17" s="4" t="s">
        <v>374</v>
      </c>
    </row>
    <row r="18" spans="1:7">
      <c r="A18" s="3" t="s">
        <v>545</v>
      </c>
    </row>
    <row r="19" spans="1:7">
      <c r="A19" s="4" t="s">
        <v>31</v>
      </c>
      <c r="C19" s="5" t="n">
        <v>262703</v>
      </c>
      <c r="D19" s="5" t="n">
        <v>220607</v>
      </c>
      <c r="E19" s="5" t="n">
        <v>509436</v>
      </c>
      <c r="F19" s="5" t="n">
        <v>423938</v>
      </c>
    </row>
    <row r="20" spans="1:7">
      <c r="A20" s="4" t="s">
        <v>546</v>
      </c>
      <c r="C20" s="5" t="n">
        <v>31536</v>
      </c>
      <c r="D20" s="5" t="n">
        <v>51319</v>
      </c>
      <c r="E20" s="5" t="n">
        <v>72300</v>
      </c>
      <c r="F20" s="5" t="n">
        <v>88268</v>
      </c>
    </row>
    <row r="21" spans="1:7">
      <c r="A21" s="4" t="s">
        <v>85</v>
      </c>
      <c r="B21" s="4" t="s">
        <v>445</v>
      </c>
      <c r="C21" s="5" t="n">
        <v>1032112</v>
      </c>
      <c r="E21" s="5" t="n">
        <v>1032112</v>
      </c>
      <c r="G21" s="5" t="n">
        <v>933022</v>
      </c>
    </row>
    <row r="22" spans="1:7">
      <c r="A22" s="4" t="s">
        <v>358</v>
      </c>
    </row>
    <row r="23" spans="1:7">
      <c r="A23" s="3" t="s">
        <v>545</v>
      </c>
    </row>
    <row r="24" spans="1:7">
      <c r="A24" s="4" t="s">
        <v>31</v>
      </c>
      <c r="C24" s="5" t="n">
        <v>310199</v>
      </c>
      <c r="D24" s="5" t="n">
        <v>301382</v>
      </c>
      <c r="E24" s="5" t="n">
        <v>640751</v>
      </c>
      <c r="F24" s="5" t="n">
        <v>636659</v>
      </c>
    </row>
    <row r="25" spans="1:7">
      <c r="A25" s="4" t="s">
        <v>546</v>
      </c>
      <c r="C25" s="5" t="n">
        <v>-27117</v>
      </c>
      <c r="D25" s="5" t="n">
        <v>507</v>
      </c>
      <c r="E25" s="5" t="n">
        <v>-31900</v>
      </c>
      <c r="F25" s="5" t="n">
        <v>7218</v>
      </c>
    </row>
    <row r="26" spans="1:7">
      <c r="A26" s="4" t="s">
        <v>85</v>
      </c>
      <c r="B26" s="4" t="s">
        <v>445</v>
      </c>
      <c r="C26" s="5" t="n">
        <v>671142</v>
      </c>
      <c r="E26" s="5" t="n">
        <v>671142</v>
      </c>
      <c r="G26" s="5" t="n">
        <v>683609</v>
      </c>
    </row>
    <row r="27" spans="1:7">
      <c r="A27" s="4" t="s">
        <v>375</v>
      </c>
    </row>
    <row r="28" spans="1:7">
      <c r="A28" s="3" t="s">
        <v>545</v>
      </c>
    </row>
    <row r="29" spans="1:7">
      <c r="A29" s="4" t="s">
        <v>31</v>
      </c>
      <c r="C29" s="5" t="n">
        <v>211484</v>
      </c>
      <c r="D29" s="5" t="n">
        <v>134472</v>
      </c>
      <c r="E29" s="5" t="n">
        <v>431696</v>
      </c>
      <c r="F29" s="5" t="n">
        <v>269004</v>
      </c>
    </row>
    <row r="30" spans="1:7">
      <c r="A30" s="4" t="s">
        <v>546</v>
      </c>
      <c r="C30" s="5" t="n">
        <v>24490</v>
      </c>
      <c r="D30" s="5" t="n">
        <v>9484</v>
      </c>
      <c r="E30" s="5" t="n">
        <v>47927</v>
      </c>
      <c r="F30" s="5" t="n">
        <v>19546</v>
      </c>
    </row>
    <row r="31" spans="1:7">
      <c r="A31" s="4" t="s">
        <v>85</v>
      </c>
      <c r="B31" s="4" t="s">
        <v>445</v>
      </c>
      <c r="C31" s="5" t="n">
        <v>511140</v>
      </c>
      <c r="E31" s="5" t="n">
        <v>511140</v>
      </c>
      <c r="G31" s="5" t="n">
        <v>464428</v>
      </c>
    </row>
    <row r="32" spans="1:7">
      <c r="A32" s="4" t="s">
        <v>548</v>
      </c>
    </row>
    <row r="33" spans="1:7">
      <c r="A33" s="3" t="s">
        <v>545</v>
      </c>
    </row>
    <row r="34" spans="1:7">
      <c r="A34" s="4" t="s">
        <v>31</v>
      </c>
      <c r="C34" s="5" t="n">
        <v>4450</v>
      </c>
      <c r="D34" s="5" t="n">
        <v>17335</v>
      </c>
      <c r="E34" s="5" t="n">
        <v>9149</v>
      </c>
      <c r="F34" s="5" t="n">
        <v>42761</v>
      </c>
    </row>
    <row r="35" spans="1:7">
      <c r="A35" s="4" t="s">
        <v>546</v>
      </c>
      <c r="C35" s="5" t="n">
        <v>-22361</v>
      </c>
      <c r="D35" s="5" t="n">
        <v>-25112</v>
      </c>
      <c r="E35" s="5" t="n">
        <v>-43034</v>
      </c>
      <c r="F35" s="5" t="n">
        <v>-51895</v>
      </c>
    </row>
    <row r="36" spans="1:7">
      <c r="A36" s="4" t="s">
        <v>85</v>
      </c>
      <c r="B36" s="4" t="s">
        <v>445</v>
      </c>
      <c r="C36" s="5" t="n">
        <v>695856</v>
      </c>
      <c r="E36" s="5" t="n">
        <v>695856</v>
      </c>
      <c r="G36" s="5" t="n">
        <v>687984</v>
      </c>
    </row>
    <row r="37" spans="1:7">
      <c r="A37" s="4" t="s">
        <v>549</v>
      </c>
    </row>
    <row r="38" spans="1:7">
      <c r="A38" s="3" t="s">
        <v>545</v>
      </c>
    </row>
    <row r="39" spans="1:7">
      <c r="A39" s="4" t="s">
        <v>31</v>
      </c>
      <c r="C39" s="5" t="n">
        <v>0</v>
      </c>
      <c r="D39" s="5" t="n">
        <v>0</v>
      </c>
      <c r="E39" s="5" t="n">
        <v>0</v>
      </c>
      <c r="F39" s="5" t="n">
        <v>0</v>
      </c>
    </row>
    <row r="40" spans="1:7">
      <c r="A40" s="4" t="s">
        <v>546</v>
      </c>
      <c r="C40" s="5" t="n">
        <v>100</v>
      </c>
      <c r="D40" s="5" t="n">
        <v>-582</v>
      </c>
      <c r="E40" s="5" t="n">
        <v>-1472</v>
      </c>
      <c r="F40" s="5" t="n">
        <v>-795</v>
      </c>
    </row>
    <row r="41" spans="1:7">
      <c r="A41" s="4" t="s">
        <v>85</v>
      </c>
      <c r="B41" s="4" t="s">
        <v>445</v>
      </c>
      <c r="C41" s="5" t="n">
        <v>-441740</v>
      </c>
      <c r="E41" s="5" t="n">
        <v>-441740</v>
      </c>
      <c r="G41" s="5" t="n">
        <v>-327883</v>
      </c>
    </row>
    <row r="42" spans="1:7">
      <c r="A42" s="4" t="s">
        <v>550</v>
      </c>
    </row>
    <row r="43" spans="1:7">
      <c r="A43" s="3" t="s">
        <v>545</v>
      </c>
    </row>
    <row r="44" spans="1:7">
      <c r="A44" s="4" t="s">
        <v>31</v>
      </c>
      <c r="C44" s="5" t="n">
        <v>1054268</v>
      </c>
      <c r="D44" s="5" t="n">
        <v>862298</v>
      </c>
      <c r="E44" s="5" t="n">
        <v>2130801</v>
      </c>
      <c r="F44" s="5" t="n">
        <v>1715226</v>
      </c>
    </row>
    <row r="45" spans="1:7">
      <c r="A45" s="4" t="s">
        <v>546</v>
      </c>
      <c r="E45" s="5" t="n">
        <v>66051</v>
      </c>
    </row>
    <row r="46" spans="1:7">
      <c r="A46" s="4" t="s">
        <v>551</v>
      </c>
    </row>
    <row r="47" spans="1:7">
      <c r="A47" s="3" t="s">
        <v>545</v>
      </c>
    </row>
    <row r="48" spans="1:7">
      <c r="A48" s="4" t="s">
        <v>31</v>
      </c>
      <c r="C48" s="5" t="n">
        <v>320627</v>
      </c>
      <c r="D48" s="5" t="n">
        <v>223328</v>
      </c>
      <c r="E48" s="5" t="n">
        <v>639968</v>
      </c>
      <c r="F48" s="5" t="n">
        <v>400036</v>
      </c>
    </row>
    <row r="49" spans="1:7">
      <c r="A49" s="4" t="s">
        <v>552</v>
      </c>
    </row>
    <row r="50" spans="1:7">
      <c r="A50" s="3" t="s">
        <v>545</v>
      </c>
    </row>
    <row r="51" spans="1:7">
      <c r="A51" s="4" t="s">
        <v>31</v>
      </c>
      <c r="C51" s="5" t="n">
        <v>425887</v>
      </c>
      <c r="D51" s="5" t="n">
        <v>376593</v>
      </c>
      <c r="E51" s="5" t="n">
        <v>839405</v>
      </c>
      <c r="F51" s="5" t="n">
        <v>723758</v>
      </c>
    </row>
    <row r="52" spans="1:7">
      <c r="A52" s="4" t="s">
        <v>553</v>
      </c>
    </row>
    <row r="53" spans="1:7">
      <c r="A53" s="3" t="s">
        <v>545</v>
      </c>
    </row>
    <row r="54" spans="1:7">
      <c r="A54" s="4" t="s">
        <v>31</v>
      </c>
      <c r="C54" s="5" t="n">
        <v>312973</v>
      </c>
      <c r="D54" s="5" t="n">
        <v>303826</v>
      </c>
      <c r="E54" s="5" t="n">
        <v>645752</v>
      </c>
      <c r="F54" s="5" t="n">
        <v>642225</v>
      </c>
    </row>
    <row r="55" spans="1:7">
      <c r="A55" s="4" t="s">
        <v>554</v>
      </c>
    </row>
    <row r="56" spans="1:7">
      <c r="A56" s="3" t="s">
        <v>545</v>
      </c>
    </row>
    <row r="57" spans="1:7">
      <c r="A57" s="4" t="s">
        <v>31</v>
      </c>
      <c r="C57" s="5" t="n">
        <v>211765</v>
      </c>
      <c r="D57" s="5" t="n">
        <v>134652</v>
      </c>
      <c r="E57" s="5" t="n">
        <v>432242</v>
      </c>
      <c r="F57" s="5" t="n">
        <v>269395</v>
      </c>
    </row>
    <row r="58" spans="1:7">
      <c r="A58" s="4" t="s">
        <v>555</v>
      </c>
    </row>
    <row r="59" spans="1:7">
      <c r="A59" s="3" t="s">
        <v>545</v>
      </c>
    </row>
    <row r="60" spans="1:7">
      <c r="A60" s="4" t="s">
        <v>31</v>
      </c>
      <c r="C60" s="5" t="n">
        <v>4450</v>
      </c>
      <c r="D60" s="5" t="n">
        <v>17335</v>
      </c>
      <c r="E60" s="5" t="n">
        <v>9149</v>
      </c>
      <c r="F60" s="5" t="n">
        <v>43402</v>
      </c>
    </row>
    <row r="61" spans="1:7">
      <c r="A61" s="4" t="s">
        <v>556</v>
      </c>
    </row>
    <row r="62" spans="1:7">
      <c r="A62" s="3" t="s">
        <v>545</v>
      </c>
    </row>
    <row r="63" spans="1:7">
      <c r="A63" s="4" t="s">
        <v>31</v>
      </c>
      <c r="C63" s="5" t="n">
        <v>-221434</v>
      </c>
      <c r="D63" s="5" t="n">
        <v>-193436</v>
      </c>
      <c r="E63" s="5" t="n">
        <v>-435715</v>
      </c>
      <c r="F63" s="5" t="n">
        <v>-363590</v>
      </c>
    </row>
    <row r="64" spans="1:7">
      <c r="A64" s="4" t="s">
        <v>557</v>
      </c>
    </row>
    <row r="65" spans="1:7">
      <c r="A65" s="3" t="s">
        <v>545</v>
      </c>
    </row>
    <row r="66" spans="1:7">
      <c r="A66" s="4" t="s">
        <v>31</v>
      </c>
      <c r="C66" s="5" t="n">
        <v>0</v>
      </c>
      <c r="D66" s="5" t="n">
        <v>0</v>
      </c>
      <c r="E66" s="5" t="n">
        <v>0</v>
      </c>
      <c r="F66" s="5" t="n">
        <v>0</v>
      </c>
    </row>
    <row r="67" spans="1:7">
      <c r="A67" s="4" t="s">
        <v>558</v>
      </c>
    </row>
    <row r="68" spans="1:7">
      <c r="A68" s="3" t="s">
        <v>545</v>
      </c>
    </row>
    <row r="69" spans="1:7">
      <c r="A69" s="4" t="s">
        <v>31</v>
      </c>
      <c r="C69" s="5" t="n">
        <v>55195</v>
      </c>
      <c r="D69" s="5" t="n">
        <v>34826</v>
      </c>
      <c r="E69" s="5" t="n">
        <v>100199</v>
      </c>
      <c r="F69" s="5" t="n">
        <v>57172</v>
      </c>
    </row>
    <row r="70" spans="1:7">
      <c r="A70" s="4" t="s">
        <v>559</v>
      </c>
    </row>
    <row r="71" spans="1:7">
      <c r="A71" s="3" t="s">
        <v>545</v>
      </c>
    </row>
    <row r="72" spans="1:7">
      <c r="A72" s="4" t="s">
        <v>31</v>
      </c>
      <c r="C72" s="5" t="n">
        <v>163184</v>
      </c>
      <c r="D72" s="5" t="n">
        <v>155986</v>
      </c>
      <c r="E72" s="5" t="n">
        <v>329969</v>
      </c>
      <c r="F72" s="5" t="n">
        <v>299820</v>
      </c>
    </row>
    <row r="73" spans="1:7">
      <c r="A73" s="4" t="s">
        <v>560</v>
      </c>
    </row>
    <row r="74" spans="1:7">
      <c r="A74" s="3" t="s">
        <v>545</v>
      </c>
    </row>
    <row r="75" spans="1:7">
      <c r="A75" s="4" t="s">
        <v>31</v>
      </c>
      <c r="C75" s="5" t="n">
        <v>2774</v>
      </c>
      <c r="D75" s="5" t="n">
        <v>2444</v>
      </c>
      <c r="E75" s="5" t="n">
        <v>5001</v>
      </c>
      <c r="F75" s="5" t="n">
        <v>5566</v>
      </c>
    </row>
    <row r="76" spans="1:7">
      <c r="A76" s="4" t="s">
        <v>561</v>
      </c>
    </row>
    <row r="77" spans="1:7">
      <c r="A77" s="3" t="s">
        <v>545</v>
      </c>
    </row>
    <row r="78" spans="1:7">
      <c r="A78" s="4" t="s">
        <v>31</v>
      </c>
      <c r="C78" s="5" t="n">
        <v>281</v>
      </c>
      <c r="D78" s="5" t="n">
        <v>180</v>
      </c>
      <c r="E78" s="5" t="n">
        <v>546</v>
      </c>
      <c r="F78" s="5" t="n">
        <v>391</v>
      </c>
    </row>
    <row r="79" spans="1:7">
      <c r="A79" s="4" t="s">
        <v>562</v>
      </c>
    </row>
    <row r="80" spans="1:7">
      <c r="A80" s="3" t="s">
        <v>545</v>
      </c>
    </row>
    <row r="81" spans="1:7">
      <c r="A81" s="4" t="s">
        <v>31</v>
      </c>
      <c r="C81" s="5" t="n">
        <v>0</v>
      </c>
      <c r="D81" s="5" t="n">
        <v>0</v>
      </c>
      <c r="E81" s="5" t="n">
        <v>0</v>
      </c>
      <c r="F81" s="5" t="n">
        <v>641</v>
      </c>
    </row>
    <row r="82" spans="1:7">
      <c r="A82" s="4" t="s">
        <v>563</v>
      </c>
    </row>
    <row r="83" spans="1:7">
      <c r="A83" s="3" t="s">
        <v>545</v>
      </c>
    </row>
    <row r="84" spans="1:7">
      <c r="A84" s="4" t="s">
        <v>31</v>
      </c>
      <c r="C84" s="5" t="n">
        <v>-221434</v>
      </c>
      <c r="D84" s="7" t="n">
        <v>-193436</v>
      </c>
      <c r="E84" s="5" t="n">
        <v>-435715</v>
      </c>
      <c r="F84" s="7" t="n">
        <v>-363590</v>
      </c>
    </row>
    <row r="85" spans="1:7">
      <c r="A85" s="4" t="s">
        <v>564</v>
      </c>
    </row>
    <row r="86" spans="1:7">
      <c r="A86" s="3" t="s">
        <v>545</v>
      </c>
    </row>
    <row r="87" spans="1:7">
      <c r="A87" s="4" t="s">
        <v>565</v>
      </c>
      <c r="C87" s="7" t="n">
        <v>143500</v>
      </c>
      <c r="E87" s="7" t="n">
        <v>143500</v>
      </c>
      <c r="G87" s="7" t="n">
        <v>293600</v>
      </c>
    </row>
    <row r="88" spans="1:7"/>
    <row r="89" spans="1:7">
      <c r="A89" s="4" t="s">
        <v>445</v>
      </c>
      <c r="B89" s="4" t="s">
        <v>566</v>
      </c>
    </row>
  </sheetData>
  <mergeCells count="5">
    <mergeCell ref="A1:B2"/>
    <mergeCell ref="C1:D1"/>
    <mergeCell ref="E1:F1"/>
    <mergeCell ref="A88:F88"/>
    <mergeCell ref="B89:F8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8</v>
      </c>
      <c r="D1" s="2" t="s">
        <v>1</v>
      </c>
    </row>
    <row r="2" spans="1:5">
      <c r="B2" s="2" t="s">
        <v>2</v>
      </c>
      <c r="C2" s="2" t="s">
        <v>29</v>
      </c>
      <c r="D2" s="2" t="s">
        <v>2</v>
      </c>
      <c r="E2" s="2" t="s">
        <v>29</v>
      </c>
    </row>
    <row r="3" spans="1:5">
      <c r="A3" s="3" t="s">
        <v>232</v>
      </c>
    </row>
    <row r="4" spans="1:5">
      <c r="A4" s="4" t="s">
        <v>39</v>
      </c>
      <c r="B4" s="7" t="n">
        <v>9781</v>
      </c>
      <c r="C4" s="7" t="n">
        <v>22992</v>
      </c>
      <c r="D4" s="7" t="n">
        <v>41652</v>
      </c>
      <c r="E4" s="7" t="n">
        <v>28678</v>
      </c>
    </row>
    <row r="5" spans="1:5">
      <c r="A5" s="4" t="s">
        <v>38</v>
      </c>
      <c r="B5" s="5" t="n">
        <v>1728</v>
      </c>
      <c r="C5" s="5" t="n">
        <v>7772</v>
      </c>
      <c r="D5" s="5" t="n">
        <v>10153</v>
      </c>
      <c r="E5" s="5" t="n">
        <v>10225</v>
      </c>
    </row>
    <row r="6" spans="1:5">
      <c r="A6" s="4" t="s">
        <v>35</v>
      </c>
      <c r="B6" s="5" t="n">
        <v>7181</v>
      </c>
      <c r="C6" s="5" t="n">
        <v>12439</v>
      </c>
      <c r="D6" s="5" t="n">
        <v>13792</v>
      </c>
      <c r="E6" s="5" t="n">
        <v>25764</v>
      </c>
    </row>
    <row r="7" spans="1:5">
      <c r="A7" s="4" t="s">
        <v>330</v>
      </c>
      <c r="B7" s="5" t="n">
        <v>196</v>
      </c>
      <c r="C7" s="5" t="n">
        <v>201</v>
      </c>
      <c r="D7" s="5" t="n">
        <v>454</v>
      </c>
      <c r="E7" s="5" t="n">
        <v>409</v>
      </c>
    </row>
    <row r="8" spans="1:5">
      <c r="A8" s="4" t="s">
        <v>568</v>
      </c>
      <c r="B8" s="7" t="n">
        <v>18886</v>
      </c>
      <c r="C8" s="7" t="n">
        <v>43404</v>
      </c>
      <c r="D8" s="7" t="n">
        <v>66051</v>
      </c>
      <c r="E8" s="7" t="n">
        <v>650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48</v>
      </c>
      <c r="B1" s="2" t="s">
        <v>149</v>
      </c>
      <c r="C1" s="2" t="s">
        <v>150</v>
      </c>
      <c r="D1" s="2" t="s">
        <v>151</v>
      </c>
      <c r="E1" s="2" t="s">
        <v>152</v>
      </c>
      <c r="F1" s="2" t="s">
        <v>153</v>
      </c>
      <c r="G1" s="2" t="s">
        <v>154</v>
      </c>
      <c r="H1" s="2" t="s">
        <v>155</v>
      </c>
    </row>
    <row r="2" spans="1:8">
      <c r="A2" s="4" t="s">
        <v>156</v>
      </c>
      <c r="B2" s="7" t="n">
        <v>1367431</v>
      </c>
      <c r="C2" s="7" t="n">
        <v>1290</v>
      </c>
      <c r="D2" s="7" t="n">
        <v>358745</v>
      </c>
      <c r="E2" s="7" t="n">
        <v>-112914</v>
      </c>
      <c r="F2" s="7" t="n">
        <v>1372988</v>
      </c>
      <c r="G2" s="7" t="n">
        <v>-252837</v>
      </c>
      <c r="H2" s="7" t="n">
        <v>159</v>
      </c>
    </row>
    <row r="3" spans="1:8">
      <c r="A3" s="4" t="s">
        <v>157</v>
      </c>
      <c r="C3" s="5" t="n">
        <v>129060664</v>
      </c>
    </row>
    <row r="4" spans="1:8">
      <c r="A4" s="4" t="s">
        <v>158</v>
      </c>
      <c r="G4" s="5" t="n">
        <v>-14425068</v>
      </c>
    </row>
    <row r="5" spans="1:8">
      <c r="A5" s="3" t="s">
        <v>159</v>
      </c>
    </row>
    <row r="6" spans="1:8">
      <c r="A6" s="4" t="s">
        <v>43</v>
      </c>
      <c r="B6" s="5" t="n">
        <v>36607</v>
      </c>
      <c r="F6" s="5" t="n">
        <v>36607</v>
      </c>
    </row>
    <row r="7" spans="1:8">
      <c r="A7" s="4" t="s">
        <v>64</v>
      </c>
      <c r="B7" s="5" t="n">
        <v>-12076</v>
      </c>
      <c r="E7" s="5" t="n">
        <v>-12076</v>
      </c>
    </row>
    <row r="8" spans="1:8">
      <c r="A8" s="4" t="s">
        <v>160</v>
      </c>
      <c r="B8" s="5" t="n">
        <v>-27726</v>
      </c>
      <c r="F8" s="5" t="n">
        <v>-27726</v>
      </c>
    </row>
    <row r="9" spans="1:8">
      <c r="A9" s="4" t="s">
        <v>161</v>
      </c>
      <c r="B9" s="5" t="n">
        <v>0</v>
      </c>
      <c r="G9" s="7" t="n">
        <v>0</v>
      </c>
    </row>
    <row r="10" spans="1:8">
      <c r="A10" s="4" t="s">
        <v>162</v>
      </c>
      <c r="G10" s="4" t="s">
        <v>97</v>
      </c>
    </row>
    <row r="11" spans="1:8">
      <c r="A11" s="4" t="s">
        <v>163</v>
      </c>
      <c r="B11" s="5" t="n">
        <v>-5757</v>
      </c>
      <c r="D11" s="5" t="n">
        <v>-26255</v>
      </c>
      <c r="G11" s="7" t="n">
        <v>20498</v>
      </c>
    </row>
    <row r="12" spans="1:8">
      <c r="A12" s="4" t="s">
        <v>164</v>
      </c>
      <c r="G12" s="5" t="n">
        <v>1143176</v>
      </c>
    </row>
    <row r="13" spans="1:8">
      <c r="A13" s="4" t="s">
        <v>120</v>
      </c>
      <c r="B13" s="5" t="n">
        <v>7187</v>
      </c>
      <c r="D13" s="5" t="n">
        <v>7187</v>
      </c>
    </row>
    <row r="14" spans="1:8">
      <c r="A14" s="4" t="s">
        <v>165</v>
      </c>
      <c r="B14" s="5" t="n">
        <v>0</v>
      </c>
      <c r="D14" s="4" t="s">
        <v>97</v>
      </c>
    </row>
    <row r="15" spans="1:8">
      <c r="A15" s="4" t="s">
        <v>166</v>
      </c>
      <c r="B15" s="5" t="n">
        <v>13</v>
      </c>
      <c r="D15" s="4" t="s">
        <v>97</v>
      </c>
      <c r="H15" s="5" t="n">
        <v>13</v>
      </c>
    </row>
    <row r="16" spans="1:8">
      <c r="A16" s="4" t="s">
        <v>167</v>
      </c>
      <c r="B16" s="5" t="n">
        <v>1780</v>
      </c>
      <c r="D16" s="5" t="n">
        <v>1780</v>
      </c>
    </row>
    <row r="17" spans="1:8">
      <c r="A17" s="4" t="s">
        <v>168</v>
      </c>
      <c r="B17" s="5" t="n">
        <v>-5439</v>
      </c>
      <c r="D17" s="5" t="n">
        <v>-5439</v>
      </c>
    </row>
    <row r="18" spans="1:8">
      <c r="A18" s="4" t="s">
        <v>169</v>
      </c>
      <c r="B18" s="5" t="n">
        <v>1362020</v>
      </c>
      <c r="C18" s="7" t="n">
        <v>1290</v>
      </c>
      <c r="D18" s="5" t="n">
        <v>336018</v>
      </c>
      <c r="E18" s="5" t="n">
        <v>-124990</v>
      </c>
      <c r="F18" s="5" t="n">
        <v>1381869</v>
      </c>
      <c r="G18" s="7" t="n">
        <v>-232339</v>
      </c>
      <c r="H18" s="5" t="n">
        <v>172</v>
      </c>
    </row>
    <row r="19" spans="1:8">
      <c r="A19" s="4" t="s">
        <v>170</v>
      </c>
      <c r="C19" s="5" t="n">
        <v>129060664</v>
      </c>
    </row>
    <row r="20" spans="1:8">
      <c r="A20" s="4" t="s">
        <v>171</v>
      </c>
      <c r="G20" s="5" t="n">
        <v>-13281892</v>
      </c>
    </row>
    <row r="21" spans="1:8">
      <c r="A21" s="4" t="s">
        <v>172</v>
      </c>
      <c r="B21" s="7" t="n">
        <v>1400930</v>
      </c>
      <c r="C21" s="7" t="n">
        <v>1290</v>
      </c>
      <c r="D21" s="5" t="n">
        <v>349258</v>
      </c>
      <c r="E21" s="5" t="n">
        <v>-81513</v>
      </c>
      <c r="F21" s="5" t="n">
        <v>1363806</v>
      </c>
      <c r="G21" s="7" t="n">
        <v>-232084</v>
      </c>
      <c r="H21" s="5" t="n">
        <v>173</v>
      </c>
    </row>
    <row r="22" spans="1:8">
      <c r="A22" s="4" t="s">
        <v>173</v>
      </c>
      <c r="B22" s="5" t="n">
        <v>129060664</v>
      </c>
      <c r="C22" s="5" t="n">
        <v>129060664</v>
      </c>
    </row>
    <row r="23" spans="1:8">
      <c r="A23" s="4" t="s">
        <v>174</v>
      </c>
      <c r="B23" s="5" t="n">
        <v>-13266928</v>
      </c>
      <c r="G23" s="5" t="n">
        <v>-13266928</v>
      </c>
    </row>
    <row r="24" spans="1:8">
      <c r="A24" s="3" t="s">
        <v>159</v>
      </c>
    </row>
    <row r="25" spans="1:8">
      <c r="A25" s="4" t="s">
        <v>43</v>
      </c>
      <c r="B25" s="7" t="n">
        <v>46980</v>
      </c>
      <c r="F25" s="5" t="n">
        <v>46980</v>
      </c>
    </row>
    <row r="26" spans="1:8">
      <c r="A26" s="4" t="s">
        <v>64</v>
      </c>
      <c r="B26" s="5" t="n">
        <v>15047</v>
      </c>
      <c r="E26" s="5" t="n">
        <v>15047</v>
      </c>
    </row>
    <row r="27" spans="1:8">
      <c r="A27" s="4" t="s">
        <v>160</v>
      </c>
      <c r="B27" s="5" t="n">
        <v>-27995</v>
      </c>
      <c r="F27" s="5" t="n">
        <v>-27995</v>
      </c>
    </row>
    <row r="28" spans="1:8">
      <c r="A28" s="4" t="s">
        <v>163</v>
      </c>
      <c r="B28" s="5" t="n">
        <v>-7393</v>
      </c>
      <c r="D28" s="5" t="n">
        <v>-23695</v>
      </c>
      <c r="G28" s="7" t="n">
        <v>16302</v>
      </c>
    </row>
    <row r="29" spans="1:8">
      <c r="A29" s="4" t="s">
        <v>164</v>
      </c>
      <c r="G29" s="5" t="n">
        <v>1031932</v>
      </c>
    </row>
    <row r="30" spans="1:8">
      <c r="A30" s="4" t="s">
        <v>120</v>
      </c>
      <c r="B30" s="5" t="n">
        <v>8643</v>
      </c>
      <c r="D30" s="5" t="n">
        <v>8643</v>
      </c>
    </row>
    <row r="31" spans="1:8">
      <c r="A31" s="4" t="s">
        <v>166</v>
      </c>
      <c r="B31" s="5" t="n">
        <v>13</v>
      </c>
      <c r="D31" s="4" t="s">
        <v>97</v>
      </c>
      <c r="H31" s="5" t="n">
        <v>13</v>
      </c>
    </row>
    <row r="32" spans="1:8">
      <c r="A32" s="4" t="s">
        <v>167</v>
      </c>
      <c r="B32" s="5" t="n">
        <v>15248</v>
      </c>
      <c r="D32" s="5" t="n">
        <v>15248</v>
      </c>
    </row>
    <row r="33" spans="1:8">
      <c r="A33" s="4" t="s">
        <v>168</v>
      </c>
      <c r="B33" s="5" t="n">
        <v>0</v>
      </c>
      <c r="D33" s="4" t="s">
        <v>97</v>
      </c>
    </row>
    <row r="34" spans="1:8">
      <c r="A34" s="4" t="s">
        <v>175</v>
      </c>
      <c r="B34" s="7" t="n">
        <v>1451473</v>
      </c>
      <c r="C34" s="7" t="n">
        <v>1290</v>
      </c>
      <c r="D34" s="7" t="n">
        <v>349454</v>
      </c>
      <c r="E34" s="7" t="n">
        <v>-66466</v>
      </c>
      <c r="F34" s="7" t="n">
        <v>1382791</v>
      </c>
      <c r="G34" s="7" t="n">
        <v>-215782</v>
      </c>
      <c r="H34" s="7" t="n">
        <v>186</v>
      </c>
    </row>
    <row r="35" spans="1:8">
      <c r="A35" s="4" t="s">
        <v>176</v>
      </c>
      <c r="B35" s="5" t="n">
        <v>129060664</v>
      </c>
      <c r="C35" s="5" t="n">
        <v>129060664</v>
      </c>
    </row>
    <row r="36" spans="1:8">
      <c r="A36" s="4" t="s">
        <v>177</v>
      </c>
      <c r="B36" s="5" t="n">
        <v>-12234996</v>
      </c>
      <c r="G36" s="5" t="n">
        <v>-122349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28</v>
      </c>
      <c r="D1" s="2" t="s">
        <v>1</v>
      </c>
    </row>
    <row r="2" spans="1:5">
      <c r="B2" s="2" t="s">
        <v>2</v>
      </c>
      <c r="C2" s="2" t="s">
        <v>29</v>
      </c>
      <c r="D2" s="2" t="s">
        <v>2</v>
      </c>
      <c r="E2" s="2" t="s">
        <v>29</v>
      </c>
    </row>
    <row r="3" spans="1:5">
      <c r="A3" s="3" t="s">
        <v>179</v>
      </c>
    </row>
    <row r="4" spans="1:5">
      <c r="A4" s="4" t="s">
        <v>49</v>
      </c>
      <c r="B4" s="8" t="n">
        <v>0.12</v>
      </c>
      <c r="C4" s="8" t="n">
        <v>0.12</v>
      </c>
      <c r="D4" s="8" t="n">
        <v>0.24</v>
      </c>
      <c r="E4" s="8" t="n">
        <v>0.2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5:42:36Z</dcterms:created>
  <dcterms:modified xmlns:dcterms="http://purl.org/dc/terms/" xmlns:xsi="http://www.w3.org/2001/XMLSchema-instance" xsi:type="dcterms:W3CDTF">2018-03-26T15:42:36Z</dcterms:modified>
</cp:coreProperties>
</file>